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and Description of" sheetId="8" r:id="rId8"/>
    <s:sheet name="Basis of Presentation" sheetId="9" r:id="rId9"/>
    <s:sheet name="Summary of Significant Accounti" sheetId="10" r:id="rId10"/>
    <s:sheet name="Inventory" sheetId="11" r:id="rId11"/>
    <s:sheet name="Other Receivable" sheetId="12" r:id="rId12"/>
    <s:sheet name="Property and Equipment" sheetId="13" r:id="rId13"/>
    <s:sheet name="Accrued Expenses" sheetId="14" r:id="rId14"/>
    <s:sheet name="Customer Deposits" sheetId="15" r:id="rId15"/>
    <s:sheet name="Convertible Debentures" sheetId="16" r:id="rId16"/>
    <s:sheet name="Note Payable" sheetId="17" r:id="rId17"/>
    <s:sheet name="Income Taxes" sheetId="18" r:id="rId18"/>
    <s:sheet name="Stockholders' Deficiency" sheetId="19" r:id="rId19"/>
    <s:sheet name="Related Party Transactions" sheetId="20" r:id="rId20"/>
    <s:sheet name="Commitments and Contingencies" sheetId="21" r:id="rId21"/>
    <s:sheet name="Summary of Significant Accoun22" sheetId="22" r:id="rId22"/>
    <s:sheet name="Summary of Significant Accoun23" sheetId="23" r:id="rId23"/>
    <s:sheet name="Property and Equipment (Tables)" sheetId="24" r:id="rId24"/>
    <s:sheet name="Accrued Expenses (Tables)" sheetId="25" r:id="rId25"/>
    <s:sheet name="Income Taxes (Tables)" sheetId="26" r:id="rId26"/>
    <s:sheet name="Stockholders' Deficiency (Table" sheetId="27" r:id="rId27"/>
    <s:sheet name="Commitments and Contingencies (" sheetId="28" r:id="rId28"/>
    <s:sheet name="Basis of Presentation (Details " sheetId="29" r:id="rId29"/>
    <s:sheet name="Summary of Significant Accoun30" sheetId="30" r:id="rId30"/>
    <s:sheet name="Summary of Significant Accoun31" sheetId="31" r:id="rId31"/>
    <s:sheet name="Inventory (Details Narrative)" sheetId="32" r:id="rId32"/>
    <s:sheet name="Other Receivable (Details Narra" sheetId="33" r:id="rId33"/>
    <s:sheet name="Property and Equipment - Compon" sheetId="34" r:id="rId34"/>
    <s:sheet name="Accrued Expenses - Components o" sheetId="35" r:id="rId35"/>
    <s:sheet name="Customer Deposits (Details Narr" sheetId="36" r:id="rId36"/>
    <s:sheet name="Convertible Debentures (Details" sheetId="37" r:id="rId37"/>
    <s:sheet name="Note Payable (Details Narrative" sheetId="38" r:id="rId38"/>
    <s:sheet name="Income Taxes (Details Narrative" sheetId="39" r:id="rId39"/>
    <s:sheet name="Income Taxes - Summary of Effec" sheetId="40" r:id="rId40"/>
    <s:sheet name="Income Taxes - Summary of Defer" sheetId="41" r:id="rId41"/>
    <s:sheet name="Stockholders' Deficiency (Detai" sheetId="42" r:id="rId42"/>
    <s:sheet name="Stockholders' Deficiency - Summ" sheetId="43" r:id="rId43"/>
    <s:sheet name="Stockholders' Deficiency - Su44" sheetId="44" r:id="rId44"/>
    <s:sheet name="Stockholders_ Deficiency - Summ" sheetId="45" r:id="rId45"/>
    <s:sheet name="Stockholders' Deficiency - Su46" sheetId="46" r:id="rId46"/>
    <s:sheet name="Stockholders' Deficiency - Su47" sheetId="47" r:id="rId47"/>
    <s:sheet name="Stockholders' Deficiency - Su48" sheetId="48" r:id="rId48"/>
    <s:sheet name="Related Party Transactions (Det" sheetId="49" r:id="rId49"/>
    <s:sheet name="Commitments and Contingencies50"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542">
  <si>
    <t>Document and Entity Information - USD ($)</t>
  </si>
  <si>
    <t>12 Months Ended</t>
  </si>
  <si>
    <t>Dec. 31, 2015</t>
  </si>
  <si>
    <t>Mar. 25, 2016</t>
  </si>
  <si>
    <t>Jun. 30, 2015</t>
  </si>
  <si>
    <t>Document And Entity Information [Abstract]</t>
  </si>
  <si>
    <t>Entity Registrant Name</t>
  </si>
  <si>
    <t>INTEGRATED ENVIRONMENTAL TECHNOLOGIES, LTD.</t>
  </si>
  <si>
    <t>Entity Central Index Key</t>
  </si>
  <si>
    <t>Document Type</t>
  </si>
  <si>
    <t>10-K</t>
  </si>
  <si>
    <t>Document Period End Date</t>
  </si>
  <si>
    <t>Dec. 31,
		2015</t>
  </si>
  <si>
    <t>Amendment Flag</t>
  </si>
  <si>
    <t>false</t>
  </si>
  <si>
    <t>Entity a Well-known Seasoned Issuer</t>
  </si>
  <si>
    <t>No</t>
  </si>
  <si>
    <t>Entity a Voluntary Filer</t>
  </si>
  <si>
    <t>Entity's Current Reporting Status</t>
  </si>
  <si>
    <t>Yes</t>
  </si>
  <si>
    <t>Current Fiscal Year End Date</t>
  </si>
  <si>
    <t>--12-31</t>
  </si>
  <si>
    <t>Entity Filer Category</t>
  </si>
  <si>
    <t>Smaller Reporting Company</t>
  </si>
  <si>
    <t>Entity Public Float</t>
  </si>
  <si>
    <t>Entity Common Stock, Shares Outstanding</t>
  </si>
  <si>
    <t>Trading Symbol</t>
  </si>
  <si>
    <t>IEVM</t>
  </si>
  <si>
    <t>Document Fiscal Period Focus</t>
  </si>
  <si>
    <t>FY</t>
  </si>
  <si>
    <t>Document Fiscal Year Focus</t>
  </si>
  <si>
    <t>Consolidated Balance Sheets - USD ($)</t>
  </si>
  <si>
    <t>Dec. 31, 2014</t>
  </si>
  <si>
    <t>Current assets:</t>
  </si>
  <si>
    <t>Cash</t>
  </si>
  <si>
    <t>Accounts receivable, net</t>
  </si>
  <si>
    <t>Prepaid expenses</t>
  </si>
  <si>
    <t>Inventory</t>
  </si>
  <si>
    <t>Other receivable</t>
  </si>
  <si>
    <t xml:space="preserve"> </t>
  </si>
  <si>
    <t>Total current assets</t>
  </si>
  <si>
    <t>Property and equipment, net</t>
  </si>
  <si>
    <t>Total assets</t>
  </si>
  <si>
    <t>Current liabilities:</t>
  </si>
  <si>
    <t>Accounts payable</t>
  </si>
  <si>
    <t>Accrued expenses</t>
  </si>
  <si>
    <t>Customer deposits</t>
  </si>
  <si>
    <t>Convertible debentures</t>
  </si>
  <si>
    <t>Note payable</t>
  </si>
  <si>
    <t>Total current liabilities</t>
  </si>
  <si>
    <t>Total liabilities</t>
  </si>
  <si>
    <t>Commitments and contingencies</t>
  </si>
  <si>
    <t>Stockholders’ deficiency:</t>
  </si>
  <si>
    <t>Common stock, $.001 par value; 600,000,000 shares authorized; 311,404,576 and 253,178,774 shares issued and outstanding, respectively</t>
  </si>
  <si>
    <t>Additional paid-in capital</t>
  </si>
  <si>
    <t>Accumulated deficit</t>
  </si>
  <si>
    <t>Total stockholders’ deficiency</t>
  </si>
  <si>
    <t>Total liabilities and stockholders’ deficiency</t>
  </si>
  <si>
    <t>Consolidated Balance Sheets (Parenthetical) - $ / shares</t>
  </si>
  <si>
    <t>Statement of Financial Position [Abstract]</t>
  </si>
  <si>
    <t>Common stock, par value</t>
  </si>
  <si>
    <t>$ .001</t>
  </si>
  <si>
    <t>Common stock, shares authorized</t>
  </si>
  <si>
    <t>Common stock, shares issued</t>
  </si>
  <si>
    <t>Common stock, shares outstanding</t>
  </si>
  <si>
    <t>Consolidated Statements of Operations - USD ($)</t>
  </si>
  <si>
    <t>Revenues:</t>
  </si>
  <si>
    <t>Sales</t>
  </si>
  <si>
    <t>Leasing and Licensing Fees</t>
  </si>
  <si>
    <t>Total revenues</t>
  </si>
  <si>
    <t>Cost of sales</t>
  </si>
  <si>
    <t>Gross profit</t>
  </si>
  <si>
    <t>Operating expenses:</t>
  </si>
  <si>
    <t>General and administrative expense</t>
  </si>
  <si>
    <t>Sales and marketing expense</t>
  </si>
  <si>
    <t>Research and development expense</t>
  </si>
  <si>
    <t>Total operating expenses</t>
  </si>
  <si>
    <t>Loss from operations</t>
  </si>
  <si>
    <t>Other income (expense):</t>
  </si>
  <si>
    <t>Interest and other income</t>
  </si>
  <si>
    <t>Interest expense</t>
  </si>
  <si>
    <t>Total other income (expense)</t>
  </si>
  <si>
    <t>Net loss</t>
  </si>
  <si>
    <t>Net loss per share, basic and diluted</t>
  </si>
  <si>
    <t>Weighted average shares outstanding, basic and diluted</t>
  </si>
  <si>
    <t>Consolidated Statements of Stockholders’ Deficiency - USD ($)</t>
  </si>
  <si>
    <t>Common Stock [Member]</t>
  </si>
  <si>
    <t>Beginning Balance</t>
  </si>
  <si>
    <t>Beginning Balance, shares</t>
  </si>
  <si>
    <t>Common stock issued for cash, net of offering costs</t>
  </si>
  <si>
    <t>Common stock issued for cash, net of offering costs, shares</t>
  </si>
  <si>
    <t>Common stock issued as payment on principal and interest on convertible debentures</t>
  </si>
  <si>
    <t>Common stock issued as payment on principal and interest on convertible debentures, shares</t>
  </si>
  <si>
    <t>Common stock issued as payment of accounts payable</t>
  </si>
  <si>
    <t>Common stock issued as payment of accounts payable, shares</t>
  </si>
  <si>
    <t>Stock-based compensation</t>
  </si>
  <si>
    <t>Stock-based compensation, shares</t>
  </si>
  <si>
    <t>Balance</t>
  </si>
  <si>
    <t>Balance, shares</t>
  </si>
  <si>
    <t>Additional Paid-In Capital [Member]</t>
  </si>
  <si>
    <t>Stock based compensation accrued for payment</t>
  </si>
  <si>
    <t>Discount on convertible debentures issued</t>
  </si>
  <si>
    <t>Stockholders' Deficit [Member]</t>
  </si>
  <si>
    <t>Consolidated Statements of Cash Flows - USD ($)</t>
  </si>
  <si>
    <t>Cash flows from operating activities:</t>
  </si>
  <si>
    <t>Adjustments to reconcile net loss to net cash used in operating activities:</t>
  </si>
  <si>
    <t>Depreciation</t>
  </si>
  <si>
    <t>Stock-based compensation expense</t>
  </si>
  <si>
    <t>Interest accreted on convertible debentures</t>
  </si>
  <si>
    <t>Provision for doubtful accounts</t>
  </si>
  <si>
    <t>Gain on settlement of customer deposit</t>
  </si>
  <si>
    <t>Changes in operating assets and liabilities:</t>
  </si>
  <si>
    <t>Accounts receivable</t>
  </si>
  <si>
    <t>Net cash used in operating activities</t>
  </si>
  <si>
    <t>Cash flows from investing activity:</t>
  </si>
  <si>
    <t>Purchase of equipment</t>
  </si>
  <si>
    <t>Cash flows from financing activities:</t>
  </si>
  <si>
    <t>Proceeds from sale of common stock, net of offering costs</t>
  </si>
  <si>
    <t>Repayment of note payable</t>
  </si>
  <si>
    <t>Proceeds from issuance of convertible debentures</t>
  </si>
  <si>
    <t>Net cash provided by financing activities</t>
  </si>
  <si>
    <t>Increase (decrease) in cash</t>
  </si>
  <si>
    <t>Cash - beginning of year</t>
  </si>
  <si>
    <t>Cash - end of year</t>
  </si>
  <si>
    <t>Supplemental disclosure of cash flow information:</t>
  </si>
  <si>
    <t>Cash paid for interest</t>
  </si>
  <si>
    <t>Cash paid for income taxes</t>
  </si>
  <si>
    <t>Noncash operating activities:</t>
  </si>
  <si>
    <t>Issuance of 1,983,928 and 492,614 shares of common stock, respectively, as payment of director fees</t>
  </si>
  <si>
    <t>Issuance of 3,425,000 and 294,014 shares of common stock, respectively, as payment of accounts payable</t>
  </si>
  <si>
    <t>Issuance of 1,190,313 and 437,816 shares of common stock, respectively, as payment of interest on convertible debenture</t>
  </si>
  <si>
    <t>Parts and materials inventory used in production equipment</t>
  </si>
  <si>
    <t>Issuance of 1,053,303 and 758,711 shares of common stock, respectively, as payment of offering costs related to private placements</t>
  </si>
  <si>
    <t>Issuance of warrants to purchase 1,450,303 shares of common stock as payment of offering costs related to private placements</t>
  </si>
  <si>
    <t>Consolidated Statements of Cash Flows (Parenthetical) - shares</t>
  </si>
  <si>
    <t>Statement of Cash Flows [Abstract]</t>
  </si>
  <si>
    <t>Common stock issued as payment of director fees</t>
  </si>
  <si>
    <t>Common stock issued as payment of interest on convertible debenture</t>
  </si>
  <si>
    <t>Common stock issued as payment offering costs related to private placements</t>
  </si>
  <si>
    <t>Issuance of warrant to purchase of common stock shares as payment of offering costs related to private placements</t>
  </si>
  <si>
    <t>Organization and Description of Business</t>
  </si>
  <si>
    <t>Organization, Consolidation and Presentation of Financial Statements [Abstract]</t>
  </si>
  <si>
    <t>1. Organization and Description of Business Integrated Environmental Technologies, Ltd.
(the Company) was originally incorporated in Delaware on February 2, 1999 and is currently a Nevada corporation.
The Company is headquartered in Little River, South Carolina and operates its business through its wholly-owned subsidiary, I.E.T.,
Inc., a Nevada corporation incorporated on January 11, 2002. The Company markets its products and equipment
under the umbrella brand name EcoTreatments. The Company produces a hypochlorous acid-based solution, commonly known as
anolyte, that it markets under the brand name Excelyte® as well as an anti-oxidizing, mildly alkaline solution, commonly known
as catholyte, that it markets under the brand name Catholyte Zero. Excelyte® and Catholyte Zero provide an environmentally
friendly and effective alternative for cleaning, sanitizing and disinfecting as compared to the hazardous chemicals traditionally
prevalent in commercial use. The Company manufactures proprietary equipment, which it markets under the brand name EcaFlo®,
to produce Excelyte® and Catholyte Zero for distribution by the Company and, under certain circumstances, such equipment
is leased by the Company to customers for use at their facilities.</t>
  </si>
  <si>
    <t>Basis of Presentation</t>
  </si>
  <si>
    <t>Accounting Policies [Abstract]</t>
  </si>
  <si>
    <t>2. Basis of Presentation The accompanying consolidated financial statements
have been prepared assuming that the Company will continue as a going concern. The Company has incurred significant recurring operating
losses and negative cash flows from operations. The Company had working capital of $79,706 and an accumulated deficit of $24,779,587
as of December 31, 2015. The Company also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financial statements do not include any
adjustments that might result from the outcome of this uncertainty. The Company does not anticipate establishing
any lending relationships with commercial banks in the foreseeable future due to its unprofitable operations and limited assets.
The Company continues to execute its strategy of selling Excelyte® and Catholyte Zero to fund its operations and is
focused on obtaining additional capital through the private placement of its securities. The Company is pursuing potential equity
and/or debt investors and, from time to time, has engaged placement agents to assist it in this initiative.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the Companys stockholders.</t>
  </si>
  <si>
    <t>Summary of Significant Accounting Policies</t>
  </si>
  <si>
    <t>3. Summary of Significant Accounting Policies Principles of Consolidation The consolidated financial statements include
the accounts of the Company and its wholly owned subsidiary.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d its estimates on historical experience and various other assumptions that it believes to be
reasonable under the circumstances. Actual results may differ from managements estimates if past experience or other assumptions
do not turn out to be substantially accurate.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Concentration of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at times, exceed federally-insured limits. The Company principally sells its products
directly to commercial customers in the oil and gas industry and in several other industries. The Companys oil and gas customers
are located in Utah, New Mexico and Texas and the Companys other customers are located in diversified geographical regions
throughout the United States. During the year ended December 31, 2015, two customers accounted for 53% and 14%, respectively, of
revenues. During the year ended December 31, 2014, four customers accounted for 29%, 15%, 13% and 10%, respectively, of revenues.
No other customer accounted for more than 10% of our revenues during the years ended December 31, 2015 or 2014. The Company regularly
evaluates the creditworthiness of its customers. Accounts Receivable Accounts receivable consist of trade receivables
recorded at original invoice amount, less any allowance for doubtful accounts. The allowance for doubtful accounts was $13,000
and $0, respectively, at December 31, 2015 and 2014. Trade credit is generally extended on a short-term basis; thus trade receivables
do not bear interest. Trade receivables are periodically evaluated for collectability by considering a number of factors, including
the length of time an invoice is past due, the customers creditworthiness and historical bad debt experience. Changes in
the estimated collectability of trade receivables are recorded in the results of operations for the period in which the estimate
is revised. Trade receivables that are deemed uncollectible are offset against the allowance for doubtful accounts. The Company
generally does not require collateral for trade receivables. Inventory Inventory is recorded at the lower of cost
or market using the first-in, first-out method. The Company determines its reserve for obsolete inventory by considering a number
of factors, including product shelf life, marketability, and obsolescence. The Company determines the need to write down inventories
by analyzing product expiration, market conditions, and salability of its products. Property and Equipment Property and equipment are recorded at cost
less allowances for depreciation. The straight-line method of depreciation is used for all property and equipment. Repair and maintenance
costs are expensed as incurred. Equipment is depreciated over an estimated useful life ranging from three to seven years. Leasehold
improvements are depreciated over the shorter of the original term of the lease or the estimated useful life of the improvement. Fair Value of Financial Instruments The carrying amounts of the Companys
financial instruments, which include cash, accounts receivable, other receivables, accounts payable and accrued expenses, approximate
their fair values due to their short maturities. The fair value of notes payable, convertible
debentures and convertible promissory notes approximate fair value since each of these investments are at market rates currently
available to the Company. Long-Lived Assets The Company reviews its long-lived assets,
which include property and equipment, for impairment whenever events or changes in circumstances indicate that the carrying amount
of an asset may not be recoverable in accordance with Accounting Standards Codification (ASC) 360-10-35-15, Property,
Plant and Equipment-Impairment or Disposal of Long-Lived Assets. Recoverability of these assets is evaluated by comparing
the carrying value of the assets to the undiscounted cash flows estimated to be generated by th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There were no material impairment
charges related to the Companys property and equipment during the year ended December 31, 2015 or 2014. Revenue Recognition Revenue is recognized when persuasive evidence
of an arrangement exists, title and risk of ownership have passed, the sales price is fixed or determinable and collectability
is probable. Generally, these criteria are met at the time the product is shipped. Provisions for estimated returns, rebates and
discounts are provided for at the time the related revenue is recognized. Freight revenue billed to customers is included in sales
and the related shipping expense is included in cost of sales. Service revenue is recognized in the period the service is performed
or ratably over the period of the related service contract. Income Taxes The Company accounts for income taxes under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 Likewise, deferred
tax assets are reduced by a valuation allowance, when in the Companys opinion, it is more likely than not that some portion
or all of the deferred tax asset will not be realized. Research and Development The Company expenses research and development
costs as incurred. Stock-Based Compensation The Company accounts for stock-based payments
to employees in accordance with ASC 718, Stock Compensation (ASC 718). Stock-based payments to employees
include issuances of stock, grants of stock options and issuance of warrants that are recognized in the consolidated statement
of operations based on their fair values at the date of grant or issuance. The Company accounts for stock-based payments
to non-employees in accordance with ASC 718 and Topic 505-50, Equity-Based Payments to Non-Employees. Stock-based
payments to non-employees include issuance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requisite service period of
the award. During the years ended December 31, 2015 and
2014, the Company recorded stock-based compensation expense as follows:
Year Ended December 31,
2015 2014
General and administrative $ 311,877 $ 61,712
Sales and marketing 141,121 15,498
Research and development 56,177 4,383
Total $ 509,175 $ 81,593 For the years ended December 31, 2015 and 2014,
the Company recorded stock-based compensation expense related to shares of common stock and stock options granted to employees
and directors of $465,709 and $37,724, respectively. For the years ended December 31, 2015 and 2014, the Company recorded stock-based
compensation expense related to common stock and warrants issued to non-employees of $43,466 and $43,869, respectively. Net Loss Per Common Share 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year ended December 31, 2015, diluted
net loss per share did not include the effect of 8,365,070 shares of common stock issuable upon the exercise of outstanding stock
options, 25,454,701 shares of common stock issuable upon the exercise of outstanding warrants and 19,069,779 shares of common stock
issuable upon the conversion of convertible debentures, as their effect would be anti-dilutive. For the year ended December 31, 2014, diluted
net loss per share did not include the effect of 4,846,920 shares of common stock issuable upon the exercise of outstanding stock
options, 28,908,878 shares of common stock issuable upon the exercise of outstanding warrants and 4,823,750 shares of common stock
issuable upon the conversion of convertible debentures, as their effect would be anti-dilutive. Recent Accounting Pronouncements Applicable
to the Company The Company does not believe there are any
recently issued, but not yet effective, accounting standards that would have a significant impact on the Companys financial
position or results of operations.</t>
  </si>
  <si>
    <t>Inventory Disclosure [Abstract]</t>
  </si>
  <si>
    <t xml:space="preserve">4. Inventory As of December 31, 2015 and 2014, inventory
consisted of parts and materials totaling $103,220 and $117,690, respectively. </t>
  </si>
  <si>
    <t>Other Receivable</t>
  </si>
  <si>
    <t>Receivables [Abstract]</t>
  </si>
  <si>
    <t>5. Other Receivable Effective January 1, 2013, the Company entered
into a license agreement (the License Agreement) with a third party related to the use by the third party of the
Companys United States Environmental Protection Agency (the EPA) registration for its anolyte solution (the
Registration). Pursuant to the License Agreement, the licensee agreed to indemnify the Company for any costs or expenses
incurred by the Company as it related to the licensees use of the Registration. During August 2014, the Company was notified
by the EPA that the licensee was not in compliance with the Registration. As a result of the licensees actions, in February
2015, the Company, as the owner of the Registration, agreed to pay a penalty of $87,344 to the EPA. On March 5, 2015, the Company
received $124,844 from the licensee as indemnification for the costs incurred by the Company related to this matter, which consisted
of the $87,344 penalty plus $37,500 of legal expenses the Company incurred ($23,856 incurred during the year ended December 31,
2014). As of December 31, 2014, the Company recorded
a receivable due from the licensee in the amount of $111,200, representing the amount reimbursed by the Licensor for the $87,344
penalty and the $23,856 of legal fees incurred by the Company as of December 31, 2014. In addition, as of December 31, 2014, the
Company recorded an accrued liability of $87,344 to account for the $87,344 penalty (see Note 7).</t>
  </si>
  <si>
    <t>Property and Equipment</t>
  </si>
  <si>
    <t>Property, Plant and Equipment [Abstract]</t>
  </si>
  <si>
    <t xml:space="preserve">6. Property and Equipment As of December 31, 2015 and 2014, property
and equipment, on a net basis, consisted of the following (see Note 4):
Year Ended December 31,
2015 2014
Leasehold improvements $ 328,977 $ 328,977
Equipment 515,307 437,504
844,284 766,481
Less: Accumulated depreciation (598,663 ) (507,013 )
$ 245,621 $ 259,468 </t>
  </si>
  <si>
    <t>Accrued Expenses</t>
  </si>
  <si>
    <t>Payables and Accruals [Abstract]</t>
  </si>
  <si>
    <t xml:space="preserve">7. Accrued Expenses As of December 31, 2015 and December 31, 2014,
accrued expenses consisted of the following:
Year Ended December 31,
2015 2014
Accrued compensation $ 116,455 $ 253,305
Accrued penalty (see Note 5)  87,344
Accrued interest (see Note 9) 39,188 27,321
Accrued professional fees 22,000 22,000
Accrued other expenses 22,250 13,550
$ 199,893 $ 403,520 </t>
  </si>
  <si>
    <t>Customer Deposits</t>
  </si>
  <si>
    <t>Other Liabilities Disclosure [Abstract]</t>
  </si>
  <si>
    <t>8. Customer Deposits Pursuant to the terms of the License Agreement,
the Company received a deposit of $2,000.</t>
  </si>
  <si>
    <t>Convertible Debentures</t>
  </si>
  <si>
    <t>Debt Disclosure [Abstract]</t>
  </si>
  <si>
    <t>9. Convertible Debentures April 2007 Convertible Debenture On April 26, 2007, the Company issued a convertible
debenture to an individual accredited investor in the principal amount of $25,000. This convertible debenture matured on January
2, 2009 and remains unpaid and, as a result, such obligation can be placed in default by the holder.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 For each of the years ended December 31, 2015
and 2014, the Company recorded a total of $3,000 of interest expense related to this convertible debenture. As of December 31,
2015 and 2014, the outstanding principal on this convertible debenture was $25,000 and the accrued and unpaid interest was $16,441
and $13,441, respectively, which is included as a component of accrued expenses (see Note 7). Zanett Convertible Debentures On August 21, 2012, the Company issued to Zanett
Opportunity Fund, Ltd. an 8% convertible debenture in the amount of $476,125 (the Zanett August 2012 Debenture).
The Zanett August 2012 Debenture has a three-year term that matured on August 21, 2015. The Company has not made payment on the
outstanding balance due on the Zanett August 2012 Debenture and, as a result, such obligation can be placed in default by the holder. The Zanett August 2012 Debenture bears interest
at a rate of 8% per annum.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Zanett August 2012 Debenture. The entire principal amount of the Zanett August
2012 Debenture is convertible at any time into shares of the Companys common stock at the option of the holder at a conversion
price of $0.10 per share. In addition, at the option of the Company, the entire principal amount of the Zanett August 2012 Debenture
is convertible into shares of the Companys common stock at $0.10 per share upon the occurrence of the merger or acquisition
of the Company or if the average closing price of the Companys common stock for any period of ten consecutive trading days
is greater than or equal to $0.15 per share. The quoted market price of the Companys common stock on August 21, 2012 was
$0.05 per share. An aggregate of 4,761,250 shares of the Companys common stock can be issued upon the conversion of the
outstanding principal amount due on the Zanett August 2012 Debenture at the current conversion price of $0.10 per share. On October 10, 2014, the Company issued 437,816
shares of the Companys common stock to Zanett as payment of $38,090 of accrued interest due on the Zanett August 2012 Debenture
for the period commencing August 21, 2013 through August 20, 2014. The number of shares of the Companys common stock issued
as payment of the accrued interest was calculated based on the market price of the Companys common stock ($0.087 per share)
as defined in the Zanett August 2012 Debenture. On December 31, 2015, the Company issued 1,190,313
shares of the Companys common stock to Zanett as payment of $38,090 of accrued interest due on the Zanett August 2012 Debenture
for the period commencing August 21, 2014 through August 20, 2015. The number of shares of the Companys common stock issued
as payment of the accrued interest was calculated based on the market price of the Companys common stock ($0.032 per share)
as defined in the Zanett August 2012 Debenture. For each of the years ended December 31, 2015
and 2014, the Company recorded $38,090 of interest expense related to the Zanett August 2012 Debenture. As of December 31, 2015
and 2014, the outstanding principal on the Zanett August 2012 Debenture was $476,125, which was recorded as a component of current
convertible debentures, and the accrued and unpaid interest was $13,880, which was recorded as a component of accrued expenses
(see Note 7). November and December 2015 Convertible Debentures
and Warrants On November 11, 2015, December 3, 2015 and
December 18, 2015, the Company issued 12% convertible debentures (the 2015 Debentures) in the aggregate principal
amount of $997,222 to five institutional investors and three individual investors. In connection with the issuance of the 2015
Debentures, the Company issued warrants (the 2015 Debenture Warrants) to purchase an aggregate of 7,123,014 shares
of its common stock. The gross proceeds received in connection with these private placements were $897,500. The 2015 Debentures mature on the date that
is two years from the issuance date, bear interest at a rate of 12% per annum and contain an original issue discount of 10% of
the principal amount ($99,722 in aggregate).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2015 Debentures. The entire principal amount of each of the
2015 Debentures is convertible at any time into shares of the Companys common stock at the option of the respective debenture
holder at a conversion price of $0.07 per share. In addition, at the option of the Company, the entire principal amount of each
of the 2015 Debentures is convertible into shares of the Companys common stock at $0.07 per share upon the occurrence of
a change of control, as defined in the 2015 Debentures, or if the average closing price of the Companys common stock for
any period of twenty consecutive trading days is greater than or equal to $0.30 per share. Finally, the entire principal amount
of each of the 2015 Debentures automatically converts into shares of the Companys common stock upon the Company completing
a Qualified Financing (as defined in the 2015 Debentures), at a conversion price per share equal to the lesser of: (i) 80% of the
per share price paid by the purchasers of the Companys common stock in the Qualified Financing; or (ii) $0.07. The quoted
per share market price of the Companys common stock on November 11, 2015, December 3, 2015 and December 18, 2015 was $0.064,
$0.05 and $0.04, respectively. An aggregate of 14,246,029 shares of the Companys common stock can be issued pursuant to
the 2015 Debentures at the current conversion price of $0.07 per share. The 2015 Debenture Warrants have a three-year
term and provide the holders the right to purchase an aggregate of 7,123,014 shares of the Companys common stock at $0.10
per share. All of the shares of the Companys common stock underlying the 2015 Debenture Warrants are fully vested. The exercise
price of the 2015 Debenture Warrants is subject to adjustment for stock dividends, stock splits, or similar events. The Company separately accounted for the liability
and equity components of the 2015 Debentures based upon the relative fair value of the liability and equity components on the respective
dates of issuance. As a result, the Company recorded a discount of $117,708 for the 2015 Debentures to account for the relative
fair value attributable to the 2015 Debenture Warrants, which is being accreted as interest expense using the effective interest
method over the respective two-year terms of each of the 2015 Debentures. In addition, the $99,722 original issue discount is also
being accreted as interest expense using the effective interest method over the respective two-year terms of each of the 2015 Debentures. For the year ended December 31, 2015, the
Company recorded a total of $17,575 ($8,708 accreted) of interest expense related to the 2015 Debentures. As of December 31, 2015,
$8,867 of interest due on the 2015 Debentures was accrued and was recorded as a component of accrued expenses (see Note 7). As
of December 31, 2015, the unamortized discount on the 2015 Debentures related to the fair value of the 2015 Debenture Warrants
was $112,694, the unamortized discount on the 2015 Debentures related to the original issue discount was $96,027 and the net carrying
value of the 2015 Debentures was $788,501, which was recorded as a component of non-current convertible debentures.</t>
  </si>
  <si>
    <t>Note Payable</t>
  </si>
  <si>
    <t>10. Note Payable On June 17, 2013, the Company issued a promissory
note (the Benchmark Note) with a principal balance of $152,000 to Benchmark Performance Group, Inc. (Benchmark)
related to the purchase of nineteen EcaFlo® machines owned by Benchmark as well as the rights to the Excelyte® trademark
and certain other intangible assets. The Benchmark Note incurred interest at a rate of 7% per annum and required the Company to
make twenty-four monthly payments of $6,805 commencing August 1, 2013. As of December 31, 2015, the entire principal balance due
on the Benchmark Note was paid in full by the Company. For the years ended December 31, 2015 and
2014, the Company recorded $1,092 and $6,152, respectively, of interest expense related to the Benchmark Note. As of December
31, 2015 and 2014, the outstanding principal on the Benchmark Note was $0 and $46,546, respectively.</t>
  </si>
  <si>
    <t>Income Taxes</t>
  </si>
  <si>
    <t>Income Tax Disclosure [Abstract]</t>
  </si>
  <si>
    <t>11. Income Taxes The difference between the statutory federal
income tax rate on the Companys pre-tax loss and the Companys effective income tax rate is summarized as follows:
Years Ended
December 31, 2015 December 31, 2014
Amount Percent Amount Percent
Income tax provision at federal statutory rate $ (1,042,021 ) 34 % $ (759,617 ) 34 %
Effect of state taxes, net of federal benefit (91,943 ) 3 (67,025 ) 3
Change in valuation allowance 1,130,125 (36 ) 793,408 (36 )
Other 3,839 (1 ) (33,234 ) (1 )
$  -% $  -% Significant components of the Companys
deferred tax assets as of December 31, 2015 and 2014 are shown below. In determining whether the deferred tax assets will be realized,
the Company considers numerous factors, including historical profitability, estimated future taxable income and the industry in
which it operates. As of December 31, 2015 and 2014, a valuation allowance was recorded to fully offset the net deferred tax asset,
as it was determined by management that the realization of the deferred tax asset was not likely to occur in the foreseeable future.
The valuation allowance increased $1,130,125 during the year ended December 31, 2015, attributable primarily to Companys
continuing operating losses for the year ended December 31, 2015 and the Companys belief that its remaining net operating
losses would not be realized. The tax effects of temporary differences and
net operating loss carry-forwards that give rise to deferred taxes consist of the following:
Years Ended December 31,
2015 2014
Net operating loss $ 8,557,123 $ 7,471,805
Depreciation and amortization 67,671 65,820
Stock based compensation 367,100 328,993
Provision for doubtful accounts 4,849 
Total gross deferred tax assets 8,996,743 7,866,618
Valuation allowance (8,996,743 ) (7,866,618 )
Net deferred tax assets $  $  As of December 31, 2015, the Company had federal
and state operating losses of approximately $23,009,323. Both the federal and state operating losses begin to expire in the years
2021 through 2035. Utilization of the net operating loss carry-forwards
may be subject to a substantial annual limitation due to the ownership change limitations provided by the Internal Revenue Code
of 1986, as amended (the Internal Revenue Code), and similar state provisions. The Company has not performed a detailed
analysis to determine whether an ownership change under Section 382 of the Internal Revenue Code occurred. The effect of an ownership
change would be the imposition of an annual limitation on the use of net operating loss carry-forwards attributable to periods
before the change. The Companys federal and state tax positions
are evaluated based on whether it is more likely than not that a tax position will be sustained upon examination. The Company has
identified no federal or state tax positions taken that it would consider to be a material uncertain tax position. The Companys 2012, 2013 and 2014 federal
and state income tax returns are open for examination by the applicable governmental authorities.</t>
  </si>
  <si>
    <t>Stockholders' Deficiency</t>
  </si>
  <si>
    <t>Equity [Abstract]</t>
  </si>
  <si>
    <t>12. Stockholders Deficiency Common Stock On February 25, 2014, the Company issued an
aggregate of 206,250 shares of its common stock, at a per share price of $0.08, as payment of $16,500 of director fees due certain
members of the Companys board of directors for services rendered for the period commencing September 1, 2013 through December
31, 2013. The quoted market price of the Companys common stock on the date the issuance was approved by the Companys
board of directors was $0.08 per share. On March 14, 2014, the Company issued 250,000
shares of common stock to a non-affiliated third party as payment for marketing services. The total expense associated with the
issuance of these shares was $20,000, representing the fair market value of the shares on the date of issuance ($0.08 per share). On July 31, 2014, the Company issued an aggregate
of 286,364 shares of its common stock, at a per share price of $0.055, as settlement of $15,750 of director fees due certain members
of the Companys board of directors for services rendered for the period commencing January 1, 2014 through June 30, 2014.
The quoted market price of the Companys common stock on July 1, 2014, the date the issuance was approved by the Companys
board of directors, was $0.051 per share. On October 10, 2014, the Company issued 437,816
shares of the Companys common stock to Zanett as payment of $38,090 of accrued interest due on the Zanett August 2012 Debenture
for the period commencing August 21, 2013 through August 20, 2014 (see Note 9). For the year ended December 31, 2014, the Company
sold an aggregate of 20,973,693 shares of its common stock for an aggregate purchase price of $1,093,690 (weighted average per
share price of $0.052). The Company paid an aggregate of $47,694 of offering costs in cash and issued 758,711 shares of common
stock to non-affiliated third parties as payment of $44,252 of offering costs related to these sales of common stock. For the year ended December 31, 2014, the Company
issued an aggregate of 294,014 shares of common stock as payment of $20,875 of accounts payable due non-affiliated third parties
for investor relations services. The common stock was issued at per share prices equal to the Companys quoted market price
on the dates the issuances were either authorized by the Companys board of directors or occurred (weighted average per share
price of $0.071). On February 9, 2015, the Company sold an aggregate
of 44,075,758 shares of its common stock for an aggregate purchase price of $1,960,000 (weighted average per share price of $0.061).
The Company paid an aggregate of $46,050 of offering costs in cash and issued 1,055,303 shares of common stock to non-affiliated
third parties as payment of $56,000 of offering costs related to these sales of common stock. On March 25, 2015, the Company issued an aggregate
of 5,683,000 shares of common stock as stock-based compensation to its executive officers as follows: David R. LaVance, President
and Chief Executive Officer  3,613,250 shares; and Thomas S. Gifford, Executive Vice President and Chief Financial Officer
 2,069,750 shares. The total stock-based compensation expense associated with the issuance of these shares of common stock
was $374,510 (per share price of $0.0659). On April 3, 2015, the Company issued an aggregate
of 171,428 shares of its common stock, at a per share price of $0.07, as payment of $12,000 of director fees due certain members
of the Companys board of directors for services rendered for the period commencing July 1, 2014 through December 31, 2014.
The quoted market price of the Companys common stock on April 3, 2015, the date the issuance was approved by the Companys
board of directors, was $0.07 per share. On December 31, 2015, the Company issued an
aggregate 1,925,000 shares of common stock to three non-affiliated third parties as payment of $77,000 of accounts payable related
to services rendered to IET and issued 812,500 shares of common stock to a non-affiliated third party as payment of $32,500 of
consulting services related to corporate development. The common stock was issued at the per share price equal to the Companys
quoted market price on the date of issuance ($0.04). On December 31, 2015, the Company issued an
aggregate of 1,812,500 shares of common stock as payment of $72,500 of director fees due certain members of the Companys
board of directors for services rendered for the period commencing January 1, 2015 through December 31, 2015 and issued an aggregate
of 1,500,000 shares of common stock to our executive officers as payment of an aggregate of $60,000 of out-of-pocket expenses incurred
by the executive officers on behalf of IET. The common stock was issued at the per share price equal to the Companys quoted
market price on the date of issuance ($0.04). On December 31, 2015, the Company issued 1,190,313
shares of the Companys common stock to Zanett as payment of $38,090 of accrued interest due on the Zanett August 2012 Debenture
for the period commencing August 21, 2014 through August 20, 2015 (see Note 9). Stock Options The Company currently has two stock option/stock
compensation plans in place: the 2010 Stock Incentive Plan and the 2012 Equity Incentive Plan (collectively, the Equity
Incentive Plans). The 2010 Stock Incentive Plan was approved by the stockholders in September 2010. The Company had reserved
for issuance an aggregate of 10,000,000 shares of common stock under the 2010 Stock Incentive Plan. As of December 31, 2015, stock
options to purchase 3,846,920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 The 2012 Equity Incentive Plan was approved
by the stockholders in May 2012. The 2012 Equity Incentive Plan is designed to encourage and enable employees and directors of
the Company to acquire or increase their holdings of common stock and other proprietary interests in the Company. The 2012 Equity
Incentive Plan is intended to promote these individuals interests in the Company, thereby enhancing the efficiency, soundness,
profitability, growth and stockholder value of the Company. The 2012 Equity Incentive Plan provides for grants and/or awards in
the form of incentive and non-qualified stock option grants, stock appreciation rights, restricted stock awards, performance share
awards, phantom stock awards and dividend equivalent awards. The original aggregate number of shares of
common stock which could be awarded under the 2012 Equity Incentive Plan was 14,000,000 shares, subject to adjustment as provided
in the 2012 Equity Incentive Plan. Effective February 25, 2015, as permitted under the 2012 Equity Incentive Plan, the Companys
board of directors increased the number of shares of common stock that could be awarded under the 2012 Equity Incentive Plan to
25,300,975 shares. As of December 31, 2015, options to purchase 4,518,150 shares of the Companys common stock were outstanding
under the 2012 Equity Incentive Plan and up to 20,782,825 shares of the Companys common stock were available for awards
under the 2012 Equity Incentive Plan. Effective January 29, 2016, as permitted under the 2012 Equity Incentive Plan, the Companys
board of directors increased the number of shares of common stock that could be awarded under the 2012 Equity Incentive Plan to
31,140,458 shares. Common stock grants and stock option awards
under the Equity Incentive Plans were granted or issued at prices as determined by the Companys compensation committee,
but such prices were not less than the fair market value of the Companys common stock on the date of grant or issuance.
Stock options granted and outstanding to date consist of both incentive stock options and non-qualified stock options. A summary of stock option transactions under
the Equity Incentive Plans during the years ended December 31, 2015 and 2014 is set forth below:
Stock Option Shares Weighted Average Exercise Price Per Common Share Aggregate Intrinsic Value
Outstanding at December 31, 2013 4,980,254 $ 0.18 $ 55,605
Granted during the period 1,000,000 0.09
Exercised during the period - -
Terminated during the period (1,133,334 ) $ 0.24
Outstanding at December 31, 2014 4,846,920 $ 0.15 $ -
Granted during the period 4,518,150 0.06
Exercised during the period - -
Terminated during the period (1,000,000 ) $ 0.09
Outstanding at December 31, 2015 8,365,070 $ 0.11 $ -
Exercisable at December 31, 2015 6,002,570 $ 0.13 $ -
Exercisable at December 31, 2014 3,846,920 $ 0.16 $ - The aggregate fair value of stock options granted
during the year ended December 31, 2015 and 2014 was $152,439 and $57,035, respectively, and was calculated using the Black-Scholes
pricing model with the following weighted average assumptions:
Year Ended
December 31, 2015 December 31, 2014
Exercise price $0.04 - $0.08 $ 0.09
Issue date stock price $0.04 - $0.08 $ 0.09
Expected volatility 128% - 138 % 139 %
Risk-free interest rates 1.26% - 2.36 % 2.39 %
Risk of forfeiture 35 % 35 %
Expected life (in years) 5-10 10
Dividend yield 0.00 % 0.00 % The risk-free interest rate is based on a treasury
instrument, the term of which is consistent with the expected life of the stock options at the date of grant. In projecting expected
stock price volatility, the Company used historical stock price volatility of its common stock which the Company believes is representative
of future volatility. The Company estimated the expected life of stock options based on historical experience using employee exercise
and option expiration data. Information with respect to outstanding stock
options and stock options exercisable as of December 31, 2015 that were granted to employees, directors and service providers is
as follows:
Stock Options Outstanding Stock Options Exercisable
Exercise Price Number of Shares Available Under Outstanding Stock Options Weighted Average Exercise Price Per Common Share Weighted Average Remaining Contractual Life (Years) Number of Shares Available for Purchase Under Outstanding Stock Options Weighted Average Exercise Price Per Common Share Weighted Average Remaining Contractual Life (Years)
$ 0.04 2,000,000 $ 0.04 9.6 - - -
$ 0.07 2,068,150 $ 0.07 4.3 2,068,150 $ 0.07 4.3
$ 0.08 450,000 $ 0.08 9.2 87,500 $ 0.08 9.2
$ 0.10 2,180,253 $ 0.10 3.2 2,180,253 $ 0.10 3.2
$ 0.20 833,333 $ 0.20 6.3 833,333 $ 0.20 6.3
$ 0.30 833,334 $ 0.30 6.3 833,334 $ 0.30 6.3
8,365,070 $ 0.11 5.9 6,002,570 $ 0.13 4.5 A summary of the non-vested shares subject
to options granted under the Equity Incentive Plans as of December 31, 2015 and 2014 is as follows:
Stock Option Shares Weighted Average Grant Date Fair Value Per Share
Non-vested at December 31, 2013 1,666,668 $ 0.05
Granted during the period 1,000,000 $ 0.09
Vested during the period (833,334 ) $ 0.05
Terminated during the period (833,334 ) $ 0.05
Non-vested at December 31, 2014 1,000,000 $ 0.09
Granted during the period 4,518,150 $ 0.06
Vested during the period (2,155,650 ) $ 0.07
Terminated during the period (1,000,000 ) $ 0.09
Non-vested at December 31, 2015 2,362,500 $ 0.05 As of December 31, 2015, there was $65,628
of total unrecognized compensation cost related to non-vested share-based compensation arrangements granted under the Equity Incentive
Plans. That cost is expected to be recognized over a weighted average period of thirty-nine months. Warrants to Purchase Common Stock A summary of warrant transactions during the
years ended December 31, 2015 and 2014 is as follows:
Warrant Shares Weighted Average Exercise Price Per Common Share Aggregate Intrinsic Value
Outstanding at December 31, 2013 36,844,565 $ 0.12 $ 95,584
Issued during the period 620,000 $ 0.06
Exercised during the period - -
Terminated during the period (8,555,687 ) $ 0.16
Outstanding at December 31, 2014 28,908,878 $ 0.12 $ 42,006
Issued during the period 12,877,073 $ 0.08
Exercised during the period - -
Terminated during the period (16,331,250 ) $ 0.15
Outstanding at December 31, 2015 25,454,701 $ 0.08 $ 3,459
Exercisable at December 31, 2015 25,454,701 $ 0.08 $ 3,459
Exercisable at December 31, 2014 28,908,878 $ 0.12 $ 42,006 Warrants issued by the Company contain exercise
prices as determined by the Companys board of directors, but such exercise prices were generally not less than the fair
market value of the Companys common stock on the date of issuance. Warrants issued may vest over a period of up to three
years and have a maximum term of ten years from the date of issuance. The aggregate fair value of the warrants issued
during the years ended December 31, 2015 and 2014 was $316,972 and $15,318, respectively, and was calculated using the Black-Scholes
pricing model with the following weighted average assumptions:
Year Ended
December 31, 2015 December 31, 2014
Exercise price $0.04 - $0.10 $0.06 - $0.08
Issue date stock price $0.04 - $0.07 $0.055 - $0.07
Expected volatility 119% - 153 % 134% - 140 %
Risk-free interest rates 0.87% - 1.33 % 0.47% - 0.49 %
Risk of forfeiture 35 % 35 %
Expected life (in years) 3.0 2.0 - 2.4
Dividend yield 0.00 % 0.00 % The risk-free interest rate is based on a treasury
instrument, the term of which is consistent with the expected life of the warrants. In projecting expected stock price volatility,
the Company used historical stock price volatility of its common stock which the Company believes is representative of future volatility.
The Company estimated the expected life of warrants based on historical experience using warrant exercise and warrant expiration
data. Information with respect to outstanding warrants
and warrants exercisable at December 31, 2015 is as follows:
Warrants Outstanding Warrants Exercisable
Range of Exercise Prices Number of Shares Available Under Outstanding Warrants Weighted Average Remaining Contractual Life (Years) Weighted Average Exercise Price Per Common Share Number of Shares Available for Purchase Under Outstanding Warrants Weighted Average Remaining Contractual Life (Years) Weighted Average Exercise Price Per Common Share
$ 0.03 - 0.04 1,667,442 1.6 $ 0.04 1,667,442 1.6 $ 0.04
$ 0.06 - 0.07 10,344,244 3.4 $ 0.07 10,344,244 3.4 $ 0.07
$ 0.08 - 0.10 13,443,015 4.1 $ 0.10 13,443,015 4.1 $ 0.10
25,454,701 3.6 $ 0.08 25,454,701 3.6 $ 0.08 As of December 31, 2015, there were no non-vested
shares subject to warrants and no unrecognized compensation cost related to warrants.</t>
  </si>
  <si>
    <t>Related Party Transactions</t>
  </si>
  <si>
    <t>Related Party Transactions [Abstract]</t>
  </si>
  <si>
    <t>13. Related-Party Transactions During the years ended December 31, 2015 and
2014, there was not a transaction or series of related transactions to which the Company was a participant or is currently a participant
that involved an amount in excess of $120,000 and in which a related party to the Company had or will have a direct or indirect
material interest.</t>
  </si>
  <si>
    <t>Commitments and Contingencies</t>
  </si>
  <si>
    <t>Commitments and Contingencies Disclosure [Abstract]</t>
  </si>
  <si>
    <t>14. Commitments and Contingencies Operating Leases The Company conducts its operations in leased
facilities under operating lease agreements that expire through fiscal year 2018. Each of the Companys lease agreements
require the Company to maintain the facilities during the term of the lease and to pay all utilities and other costs associated
with those facilities, with certain exceptions. In each of the Companys lease agreements the Company is not responsible
for the payment of property taxes or property insurance, but is required to insure the contents of each facility. These lease agreements
contain customary representations and warranties of the Company and subject the Company to certain financial covenants and indemnities.
In the event the Company defaults on a lease, typically the landlord may terminate the lease, accelerate payments and collect liquidated
damages. As of December 31, 2015, the Company was not in default on any covenants contained in its lease agreements. Certain of
the Companys lease agreements provide for renewal options. Such renewal options are at rates similar to the current rates
under the lease agreements. Future minimum lease payments under all of
the Companys operating leases at December 31, 2015 are as follows:
Year Ending December 31, Amount
2016 $ 212,900
2017 192,000
2018 37,850
$ 442,750 Rent expense for these locations for the years
ended December 31, 2015 and 2014 was $150,050 and $59,046, respectively. Litigation with Former Executive Vice President
- Operations On June 17, 2014, a civil complaint was filed
against the Company and one of its directors, E. Wayne Kinsey, III, in the Court of Common Pleas, County of Horry, State of South
Carolina, by Marion Sofield, the Companys former Executive Vice President - Operations. In her complaint, Ms. Sofield alleged
breach of contract and fraud/fraudulent inducement by the Company against her with regard to her employment agreement and the termination
of her employment. Ms. Sofield also alleged the Company and Mr. Kinsey engaged in a civil conspiracy and unfair trade practices
and that Mr. Kinsey engaged in tortious interference. Ms. Sofield claimed that she was owed additional compensation under her terminated
employment agreement, and was seeking the recovery of such compensation as well as attorneys fees and punitive damages. On August 14, 2015, the Company, Mr. Kinsey
and Ms. Sofield entered into a Settlement and Release Agreement with respect to this action pursuant to which the Company, Mr.
Kinsey and Ms. Sofield agreed to unconditional mutual releases regarding, among other things, all of the claims made by Ms. Sofield
in the civil complaint. The Company made no payment in connection with this settlement.</t>
  </si>
  <si>
    <t>Summary of Significant Accounting Policies (Policies)</t>
  </si>
  <si>
    <t>Principles of Consolidation</t>
  </si>
  <si>
    <t>Principles of Consolidation The consolidated financial statements include
the accounts of the Company and its wholly owned subsidiary. All significant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d its estimates on historical experience and various other assumptions that it believes to
be reasonable under the circumstances. Actual results may differ from managements estimates if past experience or other
assumptions do not turn out to be substantially accurate.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t>
  </si>
  <si>
    <t>Concentration of Credit Risk</t>
  </si>
  <si>
    <t>Concentration of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at times, exceed federally-insured limits. The Company principally sells its products
directly to commercial customers in the oil and gas industry and in several other industries. The Companys oil and gas
customers are located in Utah, New Mexico and Texas and the Companys other customers are located in diversified geographical
regions throughout the United States. During the year ended December 31, 2015, two customers accounted for 53% and 14%, respectively,
of revenues. During the year ended December 31, 2014, four customers accounted for 29%, 15%, 13% and 10%, respectively, of revenues.
No other customer accounted for more than 10% of our revenues during the years ended December 31, 2015 or 2014. The Company regularly
evaluates the creditworthiness of its customers.</t>
  </si>
  <si>
    <t>Accounts Receivable</t>
  </si>
  <si>
    <t>Accounts Receivable Accounts receivable consist of trade receivables
recorded at original invoice amount, less any allowance for doubtful accounts. The allowance for doubtful accounts was $13,000
and $0, respectively, at December 31, 2015 and 2014. Trade credit is generally extended on a short-term basis; thus trade receivables
do not bear interest. Trade receivables are periodically evaluated for collectability by considering a number of factors, including
the length of time an invoice is past due, the customers creditworthiness and historical bad debt experience. Changes in
the estimated collectability of trade receivables are recorded in the results of operations for the period in which the estimate
is revised. Trade receivables that are deemed uncollectible are offset against the allowance for doubtful accounts. The Company
generally does not require collateral for trade receivables.</t>
  </si>
  <si>
    <t>Inventory Inventory is recorded at the lower of cost
or market using the first-in, first-out method. The Company determines its reserve for obsolete inventory by considering a number
of factors, including product shelf life, marketability, and obsolescence. The Company determines the need to write down inventories
by analyzing product expiration, market conditions, and salability of its products.</t>
  </si>
  <si>
    <t>Property and Equipment Property and equipment are recorded at cost
less allowances for depreciation. The straight-line method of depreciation is used for all property and equipment. Repair and
maintenance costs are expensed as incurred. Equipment is depreciated over an estimated useful life ranging from three to seven
years. Leasehold improvements are depreciated over the shorter of the original term of the lease or the estimated useful life
of the improvement.</t>
  </si>
  <si>
    <t>Fair Value of Financial Instruments</t>
  </si>
  <si>
    <t>Fair Value of Financial Instruments The carrying amounts of the Companys
financial instruments, which include cash, accounts receivable, other receivables, accounts payable and accrued expenses, approximate
their fair values due to their short maturities. The fair value of notes payable, convertible
debentures and convertible promissory notes approximate fair value since each of these investments are at market rates currently
available to the Company.</t>
  </si>
  <si>
    <t>Long-Lived Assets</t>
  </si>
  <si>
    <t>Long-Lived Assets The Company reviews its long-lived assets,
which include property and equipment, for impairment whenever events or changes in circumstances indicate that the carrying amount
of an asset may not be recoverable in accordance with Accounting Standards Codification (ASC) 360-10-35-15, Property,
Plant and Equipment-Impairment or Disposal of Long-Lived Assets. Recoverability of these assets is evaluated by comparing
the carrying value of the assets to the undiscounted cash flows estimated to be generated by th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There were no material impairment
charges related to the Companys property and equipment during the year ended December 31, 2015 or 2014.</t>
  </si>
  <si>
    <t>Revenue Recognition</t>
  </si>
  <si>
    <t>Revenue Recognition Revenue is recognized when persuasive evidence
of an arrangement exists, title and risk of ownership have passed, the sales price is fixed or determinable and collectability
is probable. Generally, these criteria are met at the time the product is shipped. Provisions for estimated returns, rebates and
discounts are provided for at the time the related revenue is recognized. Freight revenue billed to customers is included in sales
and the related shipping expense is included in cost of sales. Service revenue is recognized in the period the service is performed
or ratably over the period of the related service contract.</t>
  </si>
  <si>
    <t>Income Taxes The Company accounts for income taxes under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 Likewise, deferred
tax assets are reduced by a valuation allowance, when in the Companys opinion, it is more likely than not that some portion
or all of the deferred tax asset will not be realized.</t>
  </si>
  <si>
    <t>Research and Development</t>
  </si>
  <si>
    <t>Research and Development The Company expenses research and development
costs as incurred.</t>
  </si>
  <si>
    <t>Stock-Based Compensation</t>
  </si>
  <si>
    <t>Stock-Based Compensation The Company accounts for stock-based payments
to employees in accordance with ASC 718, Stock Compensation (ASC 718). Stock-based payments to employees
include issuances of stock, grants of stock options and issuance of warrants that are recognized in the consolidated statement
of operations based on their fair values at the date of grant or issuance. The Company accounts for stock-based payments
to non-employees in accordance with ASC 718 and Topic 505-50, Equity-Based Payments to Non-Employees. Stock-based
payments to non-employees include issuance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requisite service period of
the award. During the years ended December 31, 2015 and
2014, the Company recorded stock-based compensation expense as follows:
Year Ended December 31,
2015 2014
General and administrative $ 311,877 $ 61,712
Sales and marketing 141,121 15,498
Research and development 56,177 4,383
Total $ 509,175 $ 81,593 For the years ended December 31, 2015 and
2014, the Company recorded stock-based compensation expense related to shares of common stock and stock options granted to employees
and directors of $465,709 and $37,724, respectively. For the years ended December 31, 2015 and 2014, the Company recorded stock-based
compensation expense related to common stock and warrants issued to non-employees of $43,466 and $43,869, respectively.</t>
  </si>
  <si>
    <t>Net Loss Per Common Share</t>
  </si>
  <si>
    <t>Net Loss Per Common Share 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year ended December 31, 2015, diluted
net loss per share did not include the effect of 8,365,070 shares of common stock issuable upon the exercise of outstanding stock
options, 25,454,701 shares of common stock issuable upon the exercise of outstanding warrants and 19,069,779 shares of common stock
issuable upon the conversion of convertible debentures, as their effect would be anti-dilutive. For the year ended December 31, 2014, diluted
net loss per share did not include the effect of 4,846,920 shares of common stock issuable upon the exercise of outstanding stock
options, 28,908,878 shares of common stock issuable upon the exercise of outstanding warrants and 4,823,750 shares of common stock
issuable upon the conversion of convertible debentures, as their effect would be anti-dilutive.</t>
  </si>
  <si>
    <t>Recent Accounting Pronouncements Applicable to the Company</t>
  </si>
  <si>
    <t>Recent Accounting Pronouncements Applicable
to the Company The Company does not believe there are any
recently issued, but not yet effective, accounting standards that would have a significant impact on the Companys financial
position or results of operations.</t>
  </si>
  <si>
    <t>Summary of Significant Accounting Policies (Tables)</t>
  </si>
  <si>
    <t>Schedule of Stock-Based Compensation</t>
  </si>
  <si>
    <t xml:space="preserve">During the years ended December 31, 2015 and
2014, the Company recorded stock-based compensation expense as follows:
Year Ended December 31,
2015 2014
General and administrative $ 311,877 $ 61,712
Sales and marketing 141,121 15,498
Research and development 56,177 4,383
Total $ 509,175 $ 81,593 </t>
  </si>
  <si>
    <t>Property and Equipment (Tables)</t>
  </si>
  <si>
    <t>Components of Property and Equipment, on Net Basis</t>
  </si>
  <si>
    <t xml:space="preserve">As of December 31, 2015 and 2014, property
and equipment, on a net basis, consisted of the following (see Note 4):
Year Ended December 31,
2015 2014
Leasehold improvements $ 328,977 $ 328,977
Equipment 515,307 437,504
844,284 766,481
Less: Accumulated depreciation (598,663 ) (507,013 )
$ 245,621 $ 259,468 </t>
  </si>
  <si>
    <t>Accrued Expenses (Tables)</t>
  </si>
  <si>
    <t>Components of Accrued Expenses</t>
  </si>
  <si>
    <t xml:space="preserve">As of December 31, 2015 and December 31, 2014,
accrued expenses consisted of the following:
Year Ended December 31,
2015 2014
Accrued compensation $ 116,455 $ 253,305
Accrued penalty (see Note 5)  87,344
Accrued interest (see Note 9) 39,188 27,321
Accrued professional fees 22,000 22,000
Accrued other expenses 22,250 13,550
$ 199,893 $ 403,520 </t>
  </si>
  <si>
    <t>Income Taxes (Tables)</t>
  </si>
  <si>
    <t>Summary of Effective Income Tax Rate</t>
  </si>
  <si>
    <t xml:space="preserve">The difference between the statutory federal
income tax rate on the Companys pre-tax loss and the Companys effective income tax rate is summarized as follows:
Years Ended
December 31, 2015 December 31, 2014
Amount Percent Amount Percent
Income tax provision at federal statutory rate $ (1,042,021 ) 34 % $ (759,617 ) 34 %
Effect of state taxes, net of federal benefit (91,943 ) 3 (67,025 ) 3
Change in valuation allowance 1,130,125 (36 ) 793,408 (36 )
Other 3,839 (1 ) (33,234 ) (1 )
$  -% $  -% </t>
  </si>
  <si>
    <t>Summary of Deferred Taxes Assets</t>
  </si>
  <si>
    <t xml:space="preserve">The tax effects of temporary differences and
net operating loss carry-forwards that give rise to deferred taxes consist of the following:
Years Ended December 31,
2015 2014
Net operating loss $ 8,557,123 $ 7,471,805
Depreciation and amortization 67,671 65,820
Stock based compensation 367,100 328,993
Provision for doubtful accounts 4,849 
Total gross deferred tax assets 8,996,743 7,866,618
Valuation allowance (8,996,743 ) (7,866,618 )
Net deferred tax assets $  $  </t>
  </si>
  <si>
    <t>Stockholders' Deficiency (Tables)</t>
  </si>
  <si>
    <t>Summary of Stock Option Transactions</t>
  </si>
  <si>
    <t xml:space="preserve">A summary of stock option transactions under
the Equity Incentive Plans during the years ended December 31, 2015 and 2014 is set forth below:
Stock Option Shares Weighted Average Exercise Price Per Common Share Aggregate Intrinsic Value
Outstanding at December 31, 2013 4,980,254 $ 0.18 $ 55,605
Granted during the period 1,000,000 0.09
Exercised during the period - -
Terminated during the period (1,133,334 ) $ 0.24
Outstanding at December 31, 2014 4,846,920 $ 0.15 $ -
Granted during the period 4,518,150 0.06
Exercised during the period - -
Terminated during the period (1,000,000 ) $ 0.09
Outstanding at December 31, 2015 8,365,070 $ 0.11 $ -
Exercisable at December 31, 2015 6,002,570 $ 0.13 $ -
Exercisable at December 31, 2014 3,846,920 $ 0.16 $ - </t>
  </si>
  <si>
    <t>Summary of Fair Value Assumption of Stock Options Granted Using Black-Scholes Pricing Model</t>
  </si>
  <si>
    <t>The aggregate fair value of stock options granted
during the year ended December 31, 2015 and 2014 was $152,439 and $57,035, respectively, and was calculated using the Black-Scholes
pricing model with the following weighted average assumptions:
Year Ended
December 31, 2015 December 31, 2014
Exercise price $0.04 - $0.08 $ 0.09
Issue date stock price $0.04 - $0.08 $ 0.09
Expected volatility 128% - 138 % 139 %
Risk-free interest rates 1.26% - 2.36 % 2.39 %
Risk of forfeiture 35 % 35 %
Expected life (in years) 5-10 10
Dividend yield 0.00 % 0.00 %</t>
  </si>
  <si>
    <t>Summary of Stock Options Outstanding and Exercisable</t>
  </si>
  <si>
    <t xml:space="preserve">Information with respect to outstanding stock
options and stock options exercisable as of December 31, 2015 that were granted to employees, directors and service providers is
as follows:
Stock Options Outstanding Stock Options Exercisable
Exercise Price Number of Shares Available Under Outstanding Stock Options Weighted Average Exercise Price Per Common Share Weighted Average Remaining Contractual Life (Years) Number of Shares Available for Purchase Under Outstanding Stock Options Weighted Average Exercise Price Per Common Share Weighted Average Remaining Contractual Life (Years)
$ 0.04 2,000,000 $ 0.04 9.6 - - -
$ 0.07 2,068,150 $ 0.07 4.3 2,068,150 $ 0.07 4.3
$ 0.08 450,000 $ 0.08 9.2 87,500 $ 0.08 9.2
$ 0.10 2,180,253 $ 0.10 3.2 2,180,253 $ 0.10 3.2
$ 0.20 833,333 $ 0.20 6.3 833,333 $ 0.20 6.3
$ 0.30 833,334 $ 0.30 6.3 833,334 $ 0.30 6.3
8,365,070 $ 0.11 5.9 6,002,570 $ 0.13 4.5 </t>
  </si>
  <si>
    <t>Summary of Non Vested Stock Options Granted</t>
  </si>
  <si>
    <t xml:space="preserve">A summary of the non-vested shares subject
to options granted under the Equity Incentive Plans as of December 31, 2015 and 2014 is as follows:
Stock Option Shares Weighted Average Grant Date Fair Value Per Share
Non-vested at December 31, 2013 1,666,668 $ 0.05
Granted during the period 1,000,000 $ 0.09
Vested during the period (833,334 ) $ 0.05
Terminated during the period (833,334 ) $ 0.05
Non-vested at December 31, 2014 1,000,000 $ 0.09
Granted during the period 4,518,150 $ 0.06
Vested during the period (2,155,650 ) $ 0.07
Terminated during the period (1,000,000 ) $ 0.09
Non-vested at December 31, 2015 2,362,500 $ 0.05 </t>
  </si>
  <si>
    <t>Summary of Warrant Transactions</t>
  </si>
  <si>
    <t xml:space="preserve">A summary of warrant transactions during the
years ended December 31, 2015 and 2014 is as follows:
Warrant Shares Weighted Average Exercise Price Per Common Share Aggregate Intrinsic Value
Outstanding at December 31, 2013 36,844,565 $ 0.12 $ 95,584
Issued during the period 620,000 $ 0.06
Exercised during the period - -
Terminated during the period (8,555,687 ) $ 0.16
Outstanding at December 31, 2014 28,908,878 $ 0.12 $ 42,006
Issued during the period 12,877,073 $ 0.08
Exercised during the period - -
Terminated during the period (16,331,250 ) $ 0.15
Outstanding at December 31, 2015 25,454,701 $ 0.08 $ 3,459
Exercisable at December 31, 2015 25,454,701 $ 0.08 $ 3,459
Exercisable at December 31, 2014 28,908,878 $ 0.12 $ 42,006 </t>
  </si>
  <si>
    <t>Summary of Warrants Outstanding and Exercisable</t>
  </si>
  <si>
    <t xml:space="preserve">Information with respect to outstanding warrants
and warrants exercisable at December 31, 2015 is as follows:
Warrants Outstanding Warrants Exercisable
Range of Exercise Prices Number of Shares Available Under Outstanding Warrants Weighted Average Remaining Contractual Life (Years) Weighted Average Exercise Price Per Common Share Number of Shares Available for Purchase Under Outstanding Warrants Weighted Average Remaining Contractual Life (Years) Weighted Average Exercise Price Per Common Share
$ 0.03 - 0.04 1,667,442 1.6 $ 0.04 1,667,442 1.6 $ 0.04
$ 0.06 - 0.07 10,344,244 3.4 $ 0.07 10,344,244 3.4 $ 0.07
$ 0.08 - 0.10 13,443,015 4.1 $ 0.10 13,443,015 4.1 $ 0.10
25,454,701 3.6 $ 0.08 25,454,701 3.6 $ 0.08 </t>
  </si>
  <si>
    <t>Warrant [Member]</t>
  </si>
  <si>
    <t>The aggregate fair value of the warrants issued
during the years ended December 31, 2015 and 2014 was $316,972 and $15,318, respectively, and was calculated using the Black-Scholes
pricing model with the following weighted average assumptions:
Year Ended
December 31, 2015 December 31, 2014
Exercise price $0.04 - $0.10 $0.06 - $0.08
Issue date stock price $0.04 - $0.07 $0.055 - $0.07
Expected volatility 119% - 153 % 134% - 140 %
Risk-free interest rates 0.87% - 1.33 % 0.47% - 0.49 %
Risk of forfeiture 35 % 35 %
Expected life (in years) 3.0 2.0 - 2.4
Dividend yield 0.00 % 0.00 %</t>
  </si>
  <si>
    <t>Commitments and Contingencies (Tables)</t>
  </si>
  <si>
    <t>Summary of Future Minimum Lease Payments Under Operating Leases</t>
  </si>
  <si>
    <t xml:space="preserve">Future minimum lease payments under all of
the Companys operating leases at December 31, 2015 are as follows:
Year Ending December 31, Amount
2016 $ 212,900
2017 192,000
2018 37,850
$ 442,750 </t>
  </si>
  <si>
    <t>Basis of Presentation (Details Narrative) - USD ($)</t>
  </si>
  <si>
    <t>Working capital deficit</t>
  </si>
  <si>
    <t>Summary of Significant Accounting Policies (Details Narrative) - USD ($)</t>
  </si>
  <si>
    <t>Allowance for doubtful accounts</t>
  </si>
  <si>
    <t>Stock Option [Member]</t>
  </si>
  <si>
    <t>Anti-dilutive shares</t>
  </si>
  <si>
    <t>Convertible Debentures [Member]</t>
  </si>
  <si>
    <t>Employees and Directors [Member]</t>
  </si>
  <si>
    <t>Non-Employees [Member]</t>
  </si>
  <si>
    <t>Minimum [Member]</t>
  </si>
  <si>
    <t>Equipment estimated useful life</t>
  </si>
  <si>
    <t>3 years</t>
  </si>
  <si>
    <t>Maximum [Member]</t>
  </si>
  <si>
    <t>7 years</t>
  </si>
  <si>
    <t>Revenue [Member] | Customer One [Member]</t>
  </si>
  <si>
    <t>Concentration of credit risk percentage</t>
  </si>
  <si>
    <t>53.00%</t>
  </si>
  <si>
    <t>29.00%</t>
  </si>
  <si>
    <t>Revenue [Member] | Customer Two [Member]</t>
  </si>
  <si>
    <t>14.00%</t>
  </si>
  <si>
    <t>15.00%</t>
  </si>
  <si>
    <t>Revenue [Member] | Customer Three [Member]</t>
  </si>
  <si>
    <t>13.00%</t>
  </si>
  <si>
    <t>Revenue [Member] | Customer Four [Member]</t>
  </si>
  <si>
    <t>10.00%</t>
  </si>
  <si>
    <t>Revenue [Member] | No Other Customer [Member] | Minimum [Member]</t>
  </si>
  <si>
    <t>Summary of Significant Accounting Policies - Schedule of Stock-Based Compensation (Details) - USD ($)</t>
  </si>
  <si>
    <t>Share-based Compensation Arrangement by Share-based Payment Award, Compensation Cost [Line Items]</t>
  </si>
  <si>
    <t>General and Administrative [Member]</t>
  </si>
  <si>
    <t>Sales and Marketing [Member]</t>
  </si>
  <si>
    <t>Research and Development [Member]</t>
  </si>
  <si>
    <t>Inventory (Details Narrative) - USD ($)</t>
  </si>
  <si>
    <t>Other Receivable (Details Narrative) - USD ($)</t>
  </si>
  <si>
    <t>Mar. 05, 2015</t>
  </si>
  <si>
    <t>Feb. 28, 2015</t>
  </si>
  <si>
    <t>Legal expenses</t>
  </si>
  <si>
    <t>Licensee [Member]</t>
  </si>
  <si>
    <t>Penalty payable</t>
  </si>
  <si>
    <t>Receivable from licensee</t>
  </si>
  <si>
    <t>Licensor [Member]</t>
  </si>
  <si>
    <t>Accrued liability</t>
  </si>
  <si>
    <t>Environmental Protection Agency [Member]</t>
  </si>
  <si>
    <t>Property and Equipment - Components of Property and Equipment, on Net Basis (Details) - USD ($)</t>
  </si>
  <si>
    <t>Leasehold improvements</t>
  </si>
  <si>
    <t>Equipment</t>
  </si>
  <si>
    <t>Property and equipment, Gross</t>
  </si>
  <si>
    <t>Less: Accumulated depreciation</t>
  </si>
  <si>
    <t>Accrued Expenses - Components of Accrued Expenses (Details) - USD ($)</t>
  </si>
  <si>
    <t>Accrued compensation</t>
  </si>
  <si>
    <t>Accrued penalty (see Note 5)</t>
  </si>
  <si>
    <t>Accrued interest (see Note 9)</t>
  </si>
  <si>
    <t>Accrued professional fees</t>
  </si>
  <si>
    <t>Accrued other expenses</t>
  </si>
  <si>
    <t>Accrued liabilities, total</t>
  </si>
  <si>
    <t>Customer Deposits (Details Narrative) - USD ($)</t>
  </si>
  <si>
    <t>Customer Deposits Details Narrative</t>
  </si>
  <si>
    <t>Convertible Debentures (Details Narrative) - USD ($)</t>
  </si>
  <si>
    <t>Oct. 10, 2014</t>
  </si>
  <si>
    <t>Aug. 21, 2012</t>
  </si>
  <si>
    <t>Apr. 26, 2007</t>
  </si>
  <si>
    <t>Dec. 18, 2015</t>
  </si>
  <si>
    <t>Dec. 03, 2015</t>
  </si>
  <si>
    <t>Nov. 11, 2015</t>
  </si>
  <si>
    <t>Debt Instrument [Line Items]</t>
  </si>
  <si>
    <t>Convertible debenture outstanding principal</t>
  </si>
  <si>
    <t>April 2007 Convertible Debenture [Member]</t>
  </si>
  <si>
    <t>Convertible debenture issued, principal amount</t>
  </si>
  <si>
    <t>Convertible debenture, maturity date</t>
  </si>
  <si>
    <t>Jan. 2,
		2009</t>
  </si>
  <si>
    <t>Convertible debenture, interest rate</t>
  </si>
  <si>
    <t>12.00%</t>
  </si>
  <si>
    <t>Convertible debenture, conversion price</t>
  </si>
  <si>
    <t>Interest expense related to convertible debenture</t>
  </si>
  <si>
    <t>Accrued and unpaid interest on convertible debt</t>
  </si>
  <si>
    <t>Zanett August 2012 Debenture [Member]</t>
  </si>
  <si>
    <t>Aug. 20,
		2014</t>
  </si>
  <si>
    <t>Aug. 21,
		2015</t>
  </si>
  <si>
    <t>Debenture term</t>
  </si>
  <si>
    <t>Common stock quoted market price</t>
  </si>
  <si>
    <t>Condition for conversion of debt amount to common stock</t>
  </si>
  <si>
    <t>In addition, at the option of the Company, the entire principal amount of the Zanett August 2012 Debenture is convertible into shares of the Companys common stock at $0.10 per share upon the occurrence of the merger or acquisition of the Company or if the average closing price of the Companys common stock for any period of ten consecutive trading days is greater than or equal to $0.15 per share.</t>
  </si>
  <si>
    <t>2015 Debentures [Member]</t>
  </si>
  <si>
    <t>2 years</t>
  </si>
  <si>
    <t xml:space="preserve">2015 Debentures, or if the average closing price of the Companys common stock for any period of twenty consecutive trading days is greater than or equal to $0.30 per share. </t>
  </si>
  <si>
    <t>Proceeds from private placement</t>
  </si>
  <si>
    <t>Percentage of original issuance discount debt</t>
  </si>
  <si>
    <t>Debt amortized discount</t>
  </si>
  <si>
    <t>Percentage common stock shares conversion of debt</t>
  </si>
  <si>
    <t>80.00%</t>
  </si>
  <si>
    <t>2015 Debenture Warrants [Member]</t>
  </si>
  <si>
    <t>Number of warrants issued to purchase of common stock shares</t>
  </si>
  <si>
    <t>Warrants exercise price per share</t>
  </si>
  <si>
    <t>Warrants term</t>
  </si>
  <si>
    <t>Amortization of discount</t>
  </si>
  <si>
    <t>Debt carrying value</t>
  </si>
  <si>
    <t>Zanett Opportunity Fund, Ltd [Member] | 8% Convertible Debenture [Member] | Zanett August 2012 Debenture [Member]</t>
  </si>
  <si>
    <t>8.00%</t>
  </si>
  <si>
    <t>Note Payable (Details Narrative)</t>
  </si>
  <si>
    <t>Jun. 17, 2013USD ($)Machine</t>
  </si>
  <si>
    <t>Dec. 31, 2015USD ($)</t>
  </si>
  <si>
    <t>Dec. 31, 2014USD ($)</t>
  </si>
  <si>
    <t>Note payable outstanding principal balance</t>
  </si>
  <si>
    <t>Asset Purchase Agreement [Member]</t>
  </si>
  <si>
    <t>Issuance of promissory note principal balance</t>
  </si>
  <si>
    <t>Number of machines purchase | Machine</t>
  </si>
  <si>
    <t>Convertible promissory notes, interest percentage</t>
  </si>
  <si>
    <t>7.00%</t>
  </si>
  <si>
    <t>Description of payment term</t>
  </si>
  <si>
    <t>Twenty-four monthly payments.</t>
  </si>
  <si>
    <t>Periodic payment</t>
  </si>
  <si>
    <t>Convertible promissory notes, commencing date</t>
  </si>
  <si>
    <t>Aug. 1,
		2013</t>
  </si>
  <si>
    <t>Interest expense related to benchmark note</t>
  </si>
  <si>
    <t>Income Taxes (Details Narrative) - USD ($)</t>
  </si>
  <si>
    <t>Deferred tax assets increase in valuation allowance</t>
  </si>
  <si>
    <t>Federal [Member]</t>
  </si>
  <si>
    <t>Operating losses</t>
  </si>
  <si>
    <t>Operating losses expiration date description</t>
  </si>
  <si>
    <t>years 2021 through 2035</t>
  </si>
  <si>
    <t>State [Member]</t>
  </si>
  <si>
    <t>Income Taxes - Summary of Effective Income Tax Rate (Details) - USD ($)</t>
  </si>
  <si>
    <t>Income tax provision at federal statutory rate, Amount</t>
  </si>
  <si>
    <t>Effect of state taxes, net of federal benefit, Amount</t>
  </si>
  <si>
    <t>Change in valuation allowance, Amount</t>
  </si>
  <si>
    <t>Other, Amount</t>
  </si>
  <si>
    <t>Total, Amount</t>
  </si>
  <si>
    <t>Income tax provision at federal statutory rate, Percent</t>
  </si>
  <si>
    <t>34.00%</t>
  </si>
  <si>
    <t>Effect of state taxes, net of federal benefit, Percent</t>
  </si>
  <si>
    <t>3.00%</t>
  </si>
  <si>
    <t>Change in valuation allowance, Percent</t>
  </si>
  <si>
    <t>(36.00%)</t>
  </si>
  <si>
    <t>Other, Percent</t>
  </si>
  <si>
    <t>(1.00%)</t>
  </si>
  <si>
    <t>Income Taxes - Summary of Deferred Taxes Assets (Details) - USD ($)</t>
  </si>
  <si>
    <t>Net operating loss</t>
  </si>
  <si>
    <t>Depreciation and amortization</t>
  </si>
  <si>
    <t>Stock based compensation</t>
  </si>
  <si>
    <t>Total gross deferred tax assets</t>
  </si>
  <si>
    <t>Valuation allowance</t>
  </si>
  <si>
    <t>Net deferred tax assets</t>
  </si>
  <si>
    <t>Stockholders' Deficiency (Details Narrative) - USD ($)</t>
  </si>
  <si>
    <t>Apr. 03, 2015</t>
  </si>
  <si>
    <t>Mar. 25, 2015</t>
  </si>
  <si>
    <t>Feb. 09, 2015</t>
  </si>
  <si>
    <t>Jul. 31, 2014</t>
  </si>
  <si>
    <t>Mar. 14, 2014</t>
  </si>
  <si>
    <t>Feb. 25, 2014</t>
  </si>
  <si>
    <t>Share-based Compensation Arrangement by Share-based Payment Award [Line Items]</t>
  </si>
  <si>
    <t>Number of common stock shares sold during the period</t>
  </si>
  <si>
    <t>Number of common stock sold during the period</t>
  </si>
  <si>
    <t>Sale of shares price per share</t>
  </si>
  <si>
    <t>Fair value of stock options granted</t>
  </si>
  <si>
    <t>Fair value of warrants</t>
  </si>
  <si>
    <t>Warrant [Member] | Minimum [Member]</t>
  </si>
  <si>
    <t>Warrant vested period</t>
  </si>
  <si>
    <t>Warrant [Member] | Maximum [Member]</t>
  </si>
  <si>
    <t>10 years</t>
  </si>
  <si>
    <t>2010 Stock Incentive Plan [Member]</t>
  </si>
  <si>
    <t>Common stock reserved for future issuance</t>
  </si>
  <si>
    <t>Issuance of stock option to purchases of common stock shares</t>
  </si>
  <si>
    <t>Common stock stock shares issued under plan</t>
  </si>
  <si>
    <t>Number of stock option shares issued upto shares</t>
  </si>
  <si>
    <t>2012 Equity Incentive Plan [Member]</t>
  </si>
  <si>
    <t>Number of common stock shares award under plan</t>
  </si>
  <si>
    <t>Number of common stock shares increased under plan</t>
  </si>
  <si>
    <t>Unrecognized compensation cost related to non-vested</t>
  </si>
  <si>
    <t>Recognized non vested over a weighted average period</t>
  </si>
  <si>
    <t>39 months</t>
  </si>
  <si>
    <t>2012 Equity Incentive Plan [Member] | Board of Directors [Member]</t>
  </si>
  <si>
    <t>Director [Member]</t>
  </si>
  <si>
    <t>Number of common stock shares issued for services</t>
  </si>
  <si>
    <t>Shares issued price per share</t>
  </si>
  <si>
    <t>Number of common stock for services</t>
  </si>
  <si>
    <t>Non-affiliated Third Party [Member]</t>
  </si>
  <si>
    <t>Offering costs in cash</t>
  </si>
  <si>
    <t>Number of common stock shares issued for offering cost</t>
  </si>
  <si>
    <t>Number of common stock issued for offering cost</t>
  </si>
  <si>
    <t>Number of common stock shares for debt</t>
  </si>
  <si>
    <t>Number of common stock for debt</t>
  </si>
  <si>
    <t>Executive Officers [Member]</t>
  </si>
  <si>
    <t>David R. LaVance [Member]</t>
  </si>
  <si>
    <t>Thomas S. Gifford [Member]</t>
  </si>
  <si>
    <t>Stockholders' Deficiency - Summary of Stock Option Transactions (Details) - USD ($)</t>
  </si>
  <si>
    <t>Stock Option Outstanding, Number, Beginning Balance</t>
  </si>
  <si>
    <t>Stock Option Granted during the period, Shares</t>
  </si>
  <si>
    <t>Stock Option Exercised during the period, Shares</t>
  </si>
  <si>
    <t>Stock Option Terminated during the period, Shares</t>
  </si>
  <si>
    <t>Stock Option Outstanding shares, Ending balance</t>
  </si>
  <si>
    <t>Stock Option Exercisable, Beginning balance</t>
  </si>
  <si>
    <t>Stock Option Exercisable, Ending balance</t>
  </si>
  <si>
    <t>Stock Option Outstanding, Weighted Average Exercise Price, Beginning Balance</t>
  </si>
  <si>
    <t>Stock Option Grants in Period, Weighted Average Exercise Price</t>
  </si>
  <si>
    <t>Stock Option Exercises in Period, Weighted Average Exercise Price</t>
  </si>
  <si>
    <t>Stock OptionTerminated, Weighted Average Exercise Price</t>
  </si>
  <si>
    <t>Stock Option Outstanding, Weighted Average Exercise Price, Ending balance</t>
  </si>
  <si>
    <t>Stock Option Exercisable, Weighted Average Exercise Price, Beginning balance</t>
  </si>
  <si>
    <t>Stock Option Exercisable, Weighted Average Exercise Price, Ending balance</t>
  </si>
  <si>
    <t>Stock Option Outstanding, Aggregate Intrinsic Value, Beginning balance</t>
  </si>
  <si>
    <t>Stock Option Granted Aggregate Intrinsic Value</t>
  </si>
  <si>
    <t>Stock Option Exercised Aggregate Intrinsic Value</t>
  </si>
  <si>
    <t>Stock Option Outstanding, Aggregate Intrinsic Value, Ending balance</t>
  </si>
  <si>
    <t>Stock Option Exercisable, Intrinsic Value Beginning balance</t>
  </si>
  <si>
    <t>Stock Option Exercisable, Intrinsic Value Ending balance</t>
  </si>
  <si>
    <t>Stockholders' Deficiency - Summary of Fair Value Assumption of Stock Options Granted Using Black-Scholes Pricing Model (Details) - $ / shares</t>
  </si>
  <si>
    <t>Exercise price</t>
  </si>
  <si>
    <t>Grant date stock price</t>
  </si>
  <si>
    <t>Expected volatility</t>
  </si>
  <si>
    <t>139.00%</t>
  </si>
  <si>
    <t>Expected volatility, minimum</t>
  </si>
  <si>
    <t>128.00%</t>
  </si>
  <si>
    <t>Expected volatility, maximum</t>
  </si>
  <si>
    <t>138.00%</t>
  </si>
  <si>
    <t>Risk-free interest rates</t>
  </si>
  <si>
    <t>2.39%</t>
  </si>
  <si>
    <t>Risk-free interest rates, minimum</t>
  </si>
  <si>
    <t>1.26%</t>
  </si>
  <si>
    <t>Risk-free interest rates, maximum</t>
  </si>
  <si>
    <t>2.36%</t>
  </si>
  <si>
    <t>Risk of forfeiture</t>
  </si>
  <si>
    <t>35.00%</t>
  </si>
  <si>
    <t>Expected life (in years)</t>
  </si>
  <si>
    <t>Dividend yield</t>
  </si>
  <si>
    <t>0.00%</t>
  </si>
  <si>
    <t>Stock Option [Member] | Minimum [Member]</t>
  </si>
  <si>
    <t>5 years</t>
  </si>
  <si>
    <t>Stock Option [Member] | Maximum [Member]</t>
  </si>
  <si>
    <t>119.00%</t>
  </si>
  <si>
    <t>134.00%</t>
  </si>
  <si>
    <t>153.00%</t>
  </si>
  <si>
    <t>140.00%</t>
  </si>
  <si>
    <t>0.87%</t>
  </si>
  <si>
    <t>0.47%</t>
  </si>
  <si>
    <t>1.33%</t>
  </si>
  <si>
    <t>0.49%</t>
  </si>
  <si>
    <t>2 years 4 months 24 days</t>
  </si>
  <si>
    <t>Stockholders’ Deficiency - Summary of Stock Options Outstanding and Exercisable (Details) - $ / shares</t>
  </si>
  <si>
    <t>Dec. 31, 2013</t>
  </si>
  <si>
    <t>Number of Shares Available Under Outstanding Stock Options</t>
  </si>
  <si>
    <t>Weighted Average Exercise Price Per Common Share</t>
  </si>
  <si>
    <t>Weighted Average Remaining Contractual Life (Years)</t>
  </si>
  <si>
    <t>5 years 10 months 24 days</t>
  </si>
  <si>
    <t>Number of Shares Available for Purchase Under Outstanding Stock Options</t>
  </si>
  <si>
    <t>4 years 6 months</t>
  </si>
  <si>
    <t>Range One [Member]</t>
  </si>
  <si>
    <t>Range of exercise prices</t>
  </si>
  <si>
    <t>9 years 7 months 6 days</t>
  </si>
  <si>
    <t>0 years</t>
  </si>
  <si>
    <t>Range Two [Member]</t>
  </si>
  <si>
    <t>4 years 3 months 18 days</t>
  </si>
  <si>
    <t>Range Three [Member]</t>
  </si>
  <si>
    <t>9 years 2 months 12 days</t>
  </si>
  <si>
    <t>Range Four [Member]</t>
  </si>
  <si>
    <t>3 years 2 months 12 days</t>
  </si>
  <si>
    <t>Range Five [Member]</t>
  </si>
  <si>
    <t>6 years 3 months 18 days</t>
  </si>
  <si>
    <t>Range Six [Member]</t>
  </si>
  <si>
    <t>Stockholders' Deficiency - Summary of Non Vested Stock Options Granted (Details) - $ / shares</t>
  </si>
  <si>
    <t>Stock Option Nonvested, Number, Beginning Balance</t>
  </si>
  <si>
    <t>Stock Option Granted during the period</t>
  </si>
  <si>
    <t>Stock Option Vested during the period</t>
  </si>
  <si>
    <t>Stock Option Terminated during the period</t>
  </si>
  <si>
    <t>Stock Option Non-vested Balance</t>
  </si>
  <si>
    <t>Stock Option Nonvested, Weighted Average Grant Date Fair Value, Beginning Balance</t>
  </si>
  <si>
    <t>Stock Option Weighted Average Grant Date Fair Value Per Share, Granted</t>
  </si>
  <si>
    <t>Stock Option Weighted Average Grant Date Fair Value Per Share, Vested</t>
  </si>
  <si>
    <t>Stock Option Weighted Average Grant Date Fair Value Per Share, Terminated</t>
  </si>
  <si>
    <t>Stock Option Weighted Average Grant Date Fair Value Per Share, Ending Balance</t>
  </si>
  <si>
    <t>Stockholders' Deficiency - Summary of Warrant Transactions (Details) - USD ($)</t>
  </si>
  <si>
    <t>Warrant Shares Outstanding</t>
  </si>
  <si>
    <t>Warrant Shares Issued during the period</t>
  </si>
  <si>
    <t>Warrant Shares Exercised during the period</t>
  </si>
  <si>
    <t>Warrant Shares Terminated during the period</t>
  </si>
  <si>
    <t>Warrant Shares Exercisable Beginning Balance</t>
  </si>
  <si>
    <t>Warrant Shares Exercisable Ending Balance</t>
  </si>
  <si>
    <t>Weighted Average Exercise Price Per Common Share Outstanding</t>
  </si>
  <si>
    <t>Weighted Average Exercise Price Per Common Share Issued during the period</t>
  </si>
  <si>
    <t>Weighted Average Exercise Price Per Common Share Exercised during the period</t>
  </si>
  <si>
    <t>Weighted Average Exercise Price Per Common Share Terminated during the period</t>
  </si>
  <si>
    <t>Weighted Average Exercise Price Per Common Share Exercisable Beginning Balance</t>
  </si>
  <si>
    <t>Weighted Average Exercise Price Per Common Share Exercisable Ending Balance</t>
  </si>
  <si>
    <t>Aggregate Intrinsic Value Outstanding Beginning Balance</t>
  </si>
  <si>
    <t>Aggregate Intrinsic Value Issued during the period</t>
  </si>
  <si>
    <t>Aggregate Intrinsic Value Exercised during the period</t>
  </si>
  <si>
    <t>Aggregate Intrinsic Value Terminated during the period</t>
  </si>
  <si>
    <t>Aggregate Intrinsic Value Outstanding Ending Balance</t>
  </si>
  <si>
    <t>Aggregate Intrinsic Value Exercisable Beginning Balance</t>
  </si>
  <si>
    <t>Aggregate Intrinsic Value Exercisable Ending Balance</t>
  </si>
  <si>
    <t>Stockholders' Deficiency - Summary of Warrants Outstanding and Exercisable (Details) - Warrant [Member]</t>
  </si>
  <si>
    <t>Dec. 31, 2015$ / sharesshares</t>
  </si>
  <si>
    <t>Number of Shares Available Under Outstanding Stock Options/ Warrants | shares</t>
  </si>
  <si>
    <t>3 years 7 months 6 days</t>
  </si>
  <si>
    <t>Number of Shares Available for Purchase Under Outstanding Stock Options/Warrants | shares</t>
  </si>
  <si>
    <t>Range of Exercise Prices, Lower Limit</t>
  </si>
  <si>
    <t>Range of Exercise Prices, Upper Limit</t>
  </si>
  <si>
    <t>1 year 7 months 6 days</t>
  </si>
  <si>
    <t>3 years 4 months 24 days</t>
  </si>
  <si>
    <t>4 years 1 month 6 days</t>
  </si>
  <si>
    <t>Related Party Transactions (Details Narrative) - USD ($)</t>
  </si>
  <si>
    <t>Related party transaction amount in excess</t>
  </si>
  <si>
    <t>Commitments and Contingencies (Details Narrative) - USD ($)</t>
  </si>
  <si>
    <t>Operating leases agreements expiration date</t>
  </si>
  <si>
    <t>Rent expenses</t>
  </si>
  <si>
    <t>Commitments and Contingencies - Summary of Future Minimum Lease Payments Under Operating Leases (Details)</t>
  </si>
  <si>
    <t>Total Future minimum lease pay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8403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6</v>
      </c>
    </row>
    <row spans="1:4" r="11">
      <c t="s" s="4" r="A11">
        <v>18</v>
      </c>
      <c t="s" s="4" r="B11">
        <v>19</v>
      </c>
    </row>
    <row spans="1:4" r="12">
      <c t="s" s="4" r="A12">
        <v>20</v>
      </c>
      <c t="s" s="4" r="B12">
        <v>21</v>
      </c>
    </row>
    <row spans="1:4" r="13">
      <c t="s" s="4" r="A13">
        <v>22</v>
      </c>
      <c t="s" s="4" r="B13">
        <v>23</v>
      </c>
    </row>
    <row spans="1:4" r="14">
      <c t="s" s="4" r="A14">
        <v>24</v>
      </c>
      <c t="n" s="7" r="D14">
        <v>9588000</v>
      </c>
    </row>
    <row spans="1:4" r="15">
      <c t="s" s="4" r="A15">
        <v>25</v>
      </c>
      <c t="n" s="6" r="C15">
        <v>311404576</v>
      </c>
    </row>
    <row spans="1:4" r="16">
      <c t="s" s="4" r="A16">
        <v>26</v>
      </c>
      <c t="s" s="4" r="B16">
        <v>27</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4</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v>
      </c>
      <c t="s" s="2" r="B1">
        <v>1</v>
      </c>
    </row>
    <row spans="1:2" r="2">
      <c t="s" s="2" r="B2">
        <v>2</v>
      </c>
    </row>
    <row spans="1:2" r="3">
      <c t="s" s="3" r="A3">
        <v>148</v>
      </c>
    </row>
    <row spans="1:2" r="4">
      <c t="s" s="4" r="A4">
        <v>3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3</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38107</v>
      </c>
      <c t="n" s="7" r="C3">
        <v>371292</v>
      </c>
    </row>
    <row spans="1:3" r="4">
      <c t="s" s="4" r="A4">
        <v>35</v>
      </c>
      <c t="n" s="6" r="B4">
        <v>36223</v>
      </c>
      <c t="n" s="6" r="C4">
        <v>37098</v>
      </c>
    </row>
    <row spans="1:3" r="5">
      <c t="s" s="4" r="A5">
        <v>36</v>
      </c>
      <c t="n" s="6" r="B5">
        <v>14948</v>
      </c>
      <c t="n" s="6" r="C5">
        <v>11780</v>
      </c>
    </row>
    <row spans="1:3" r="6">
      <c t="s" s="4" r="A6">
        <v>37</v>
      </c>
      <c t="n" s="7" r="B6">
        <v>103220</v>
      </c>
      <c t="n" s="6" r="C6">
        <v>117690</v>
      </c>
    </row>
    <row spans="1:3" r="7">
      <c t="s" s="4" r="A7">
        <v>38</v>
      </c>
      <c t="s" s="4" r="B7">
        <v>39</v>
      </c>
      <c t="n" s="6" r="C7">
        <v>111200</v>
      </c>
    </row>
    <row spans="1:3" r="8">
      <c t="s" s="4" r="A8">
        <v>40</v>
      </c>
      <c t="n" s="7" r="B8">
        <v>992498</v>
      </c>
      <c t="n" s="6" r="C8">
        <v>649060</v>
      </c>
    </row>
    <row spans="1:3" r="9">
      <c t="s" s="4" r="A9">
        <v>41</v>
      </c>
      <c t="n" s="6" r="B9">
        <v>245621</v>
      </c>
      <c t="n" s="6" r="C9">
        <v>259468</v>
      </c>
    </row>
    <row spans="1:3" r="10">
      <c t="s" s="4" r="A10">
        <v>42</v>
      </c>
      <c t="n" s="6" r="B10">
        <v>1238119</v>
      </c>
      <c t="n" s="6" r="C10">
        <v>908528</v>
      </c>
    </row>
    <row spans="1:3" r="11">
      <c t="s" s="3" r="A11">
        <v>43</v>
      </c>
    </row>
    <row spans="1:3" r="12">
      <c t="s" s="4" r="A12">
        <v>44</v>
      </c>
      <c t="n" s="6" r="B12">
        <v>209774</v>
      </c>
      <c t="n" s="6" r="C12">
        <v>154167</v>
      </c>
    </row>
    <row spans="1:3" r="13">
      <c t="s" s="4" r="A13">
        <v>45</v>
      </c>
      <c t="n" s="6" r="B13">
        <v>199893</v>
      </c>
      <c t="n" s="6" r="C13">
        <v>403520</v>
      </c>
    </row>
    <row spans="1:3" r="14">
      <c t="s" s="4" r="A14">
        <v>46</v>
      </c>
      <c t="n" s="6" r="B14">
        <v>2000</v>
      </c>
      <c t="n" s="6" r="C14">
        <v>2000</v>
      </c>
    </row>
    <row spans="1:3" r="15">
      <c t="s" s="4" r="A15">
        <v>47</v>
      </c>
      <c t="n" s="7" r="B15">
        <v>501125</v>
      </c>
      <c t="n" s="6" r="C15">
        <v>501125</v>
      </c>
    </row>
    <row spans="1:3" r="16">
      <c t="s" s="4" r="A16">
        <v>48</v>
      </c>
      <c t="s" s="4" r="B16">
        <v>39</v>
      </c>
      <c t="n" s="6" r="C16">
        <v>46546</v>
      </c>
    </row>
    <row spans="1:3" r="17">
      <c t="s" s="4" r="A17">
        <v>49</v>
      </c>
      <c t="n" s="7" r="B17">
        <v>912792</v>
      </c>
      <c t="n" s="7" r="C17">
        <v>1107358</v>
      </c>
    </row>
    <row spans="1:3" r="18">
      <c t="s" s="4" r="A18">
        <v>47</v>
      </c>
      <c t="n" s="6" r="B18">
        <v>788501</v>
      </c>
      <c t="s" s="4" r="C18">
        <v>39</v>
      </c>
    </row>
    <row spans="1:3" r="19">
      <c t="s" s="4" r="A19">
        <v>50</v>
      </c>
      <c t="n" s="6" r="B19">
        <v>1701293</v>
      </c>
      <c t="n" s="7" r="C19">
        <v>1107358</v>
      </c>
    </row>
    <row spans="1:3" r="20">
      <c t="s" s="4" r="A20">
        <v>51</v>
      </c>
      <c t="s" s="4" r="C20">
        <v>39</v>
      </c>
    </row>
    <row spans="1:3" r="21">
      <c t="s" s="3" r="A21">
        <v>52</v>
      </c>
    </row>
    <row spans="1:3" r="22">
      <c t="s" s="4" r="A22">
        <v>53</v>
      </c>
      <c t="n" s="6" r="B22">
        <v>311405</v>
      </c>
      <c t="n" s="7" r="C22">
        <v>253179</v>
      </c>
    </row>
    <row spans="1:3" r="23">
      <c t="s" s="4" r="A23">
        <v>54</v>
      </c>
      <c t="n" s="6" r="B23">
        <v>24005008</v>
      </c>
      <c t="n" s="6" r="C23">
        <v>21262811</v>
      </c>
    </row>
    <row spans="1:3" r="24">
      <c t="s" s="4" r="A24">
        <v>55</v>
      </c>
      <c t="n" s="6" r="B24">
        <v>-24779587</v>
      </c>
      <c t="n" s="6" r="C24">
        <v>-21714820</v>
      </c>
    </row>
    <row spans="1:3" r="25">
      <c t="s" s="4" r="A25">
        <v>56</v>
      </c>
      <c t="n" s="6" r="B25">
        <v>-463174</v>
      </c>
      <c t="n" s="6" r="C25">
        <v>-198830</v>
      </c>
    </row>
    <row spans="1:3" r="26">
      <c t="s" s="4" r="A26">
        <v>57</v>
      </c>
      <c t="n" s="7" r="B26">
        <v>1238119</v>
      </c>
      <c t="n" s="7" r="C26">
        <v>908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80"/>
  </cols>
  <sheetData>
    <row spans="1:2" r="1">
      <c t="s" s="1" r="A1">
        <v>179</v>
      </c>
      <c t="s" s="2" r="B1">
        <v>1</v>
      </c>
    </row>
    <row spans="1:2" r="2">
      <c t="s" s="2" r="B2">
        <v>2</v>
      </c>
    </row>
    <row spans="1:2" r="3">
      <c t="s" s="3" r="A3">
        <v>144</v>
      </c>
    </row>
    <row spans="1:2" r="4">
      <c t="s" s="4" r="A4">
        <v>180</v>
      </c>
      <c t="s" s="4" r="B4">
        <v>181</v>
      </c>
    </row>
    <row spans="1:2" r="5">
      <c t="s" s="4" r="A5">
        <v>182</v>
      </c>
      <c t="s" s="4" r="B5">
        <v>183</v>
      </c>
    </row>
    <row spans="1:2" r="6">
      <c t="s" s="4" r="A6">
        <v>184</v>
      </c>
      <c t="s" s="4" r="B6">
        <v>185</v>
      </c>
    </row>
    <row spans="1:2" r="7">
      <c t="s" s="4" r="A7">
        <v>186</v>
      </c>
      <c t="s" s="4" r="B7">
        <v>187</v>
      </c>
    </row>
    <row spans="1:2" r="8">
      <c t="s" s="4" r="A8">
        <v>37</v>
      </c>
      <c t="s" s="4" r="B8">
        <v>188</v>
      </c>
    </row>
    <row spans="1:2" r="9">
      <c t="s" s="4" r="A9">
        <v>153</v>
      </c>
      <c t="s" s="4" r="B9">
        <v>189</v>
      </c>
    </row>
    <row spans="1:2" r="10">
      <c t="s" s="4" r="A10">
        <v>190</v>
      </c>
      <c t="s" s="4" r="B10">
        <v>191</v>
      </c>
    </row>
    <row spans="1:2" r="11">
      <c t="s" s="4" r="A11">
        <v>192</v>
      </c>
      <c t="s" s="4" r="B11">
        <v>193</v>
      </c>
    </row>
    <row spans="1:2" r="12">
      <c t="s" s="4" r="A12">
        <v>194</v>
      </c>
      <c t="s" s="4" r="B12">
        <v>195</v>
      </c>
    </row>
    <row spans="1:2" r="13">
      <c t="s" s="4" r="A13">
        <v>167</v>
      </c>
      <c t="s" s="4" r="B13">
        <v>196</v>
      </c>
    </row>
    <row spans="1:2" r="14">
      <c t="s" s="4" r="A14">
        <v>197</v>
      </c>
      <c t="s" s="4" r="B14">
        <v>198</v>
      </c>
    </row>
    <row spans="1:2" r="15">
      <c t="s" s="4" r="A15">
        <v>199</v>
      </c>
      <c t="s" s="4" r="B15">
        <v>200</v>
      </c>
    </row>
    <row spans="1:2" r="16">
      <c t="s" s="4" r="A16">
        <v>201</v>
      </c>
      <c t="s" s="4" r="B16">
        <v>202</v>
      </c>
    </row>
    <row spans="1:2" r="17">
      <c t="s" s="4" r="A17">
        <v>203</v>
      </c>
      <c t="s" s="4" r="B17">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144</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8</v>
      </c>
      <c t="s" s="2" r="B1">
        <v>1</v>
      </c>
    </row>
    <row spans="1:2" r="2">
      <c t="s" s="2" r="B2">
        <v>2</v>
      </c>
    </row>
    <row spans="1:2" r="3">
      <c t="s" s="3" r="A3">
        <v>154</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157</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168</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4" r="A3">
        <v>220</v>
      </c>
      <c t="s" s="4" r="B3">
        <v>221</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row>
    <row spans="1:2" r="10">
      <c t="s" s="4" r="A10">
        <v>222</v>
      </c>
      <c t="s" s="4" r="B10">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4</v>
      </c>
      <c t="s" s="2" r="B1">
        <v>1</v>
      </c>
    </row>
    <row spans="1:2" r="2">
      <c t="s" s="2" r="B2">
        <v>2</v>
      </c>
    </row>
    <row spans="1:2" r="3">
      <c t="s" s="3" r="A3">
        <v>177</v>
      </c>
    </row>
    <row spans="1:2" r="4">
      <c t="s" s="4" r="A4">
        <v>235</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37</v>
      </c>
      <c t="s" s="2" r="B1">
        <v>2</v>
      </c>
      <c t="s" s="2" r="C1">
        <v>32</v>
      </c>
    </row>
    <row spans="1:3" r="2">
      <c t="s" s="3" r="A2">
        <v>144</v>
      </c>
    </row>
    <row spans="1:3" r="3">
      <c t="s" s="4" r="A3">
        <v>238</v>
      </c>
      <c t="n" s="7" r="B3">
        <v>79706</v>
      </c>
    </row>
    <row spans="1:3" r="4">
      <c t="s" s="4" r="A4">
        <v>55</v>
      </c>
      <c t="n" s="7" r="B4">
        <v>24779587</v>
      </c>
      <c t="n" s="7" r="C4">
        <v>217148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32</v>
      </c>
    </row>
    <row spans="1:3" r="2">
      <c t="s" s="3" r="A2">
        <v>59</v>
      </c>
    </row>
    <row spans="1:3" r="3">
      <c t="s" s="4" r="A3">
        <v>60</v>
      </c>
      <c t="s" s="4" r="B3">
        <v>61</v>
      </c>
      <c t="n" s="8" r="C3">
        <v>0.001</v>
      </c>
    </row>
    <row spans="1:3" r="4">
      <c t="s" s="4" r="A4">
        <v>62</v>
      </c>
      <c t="n" s="6" r="B4">
        <v>600000000</v>
      </c>
      <c t="n" s="6" r="C4">
        <v>600000000</v>
      </c>
    </row>
    <row spans="1:3" r="5">
      <c t="s" s="4" r="A5">
        <v>63</v>
      </c>
      <c t="n" s="6" r="B5">
        <v>311404576</v>
      </c>
      <c t="n" s="6" r="C5">
        <v>253178774</v>
      </c>
    </row>
    <row spans="1:3" r="6">
      <c t="s" s="4" r="A6">
        <v>64</v>
      </c>
      <c t="n" s="6" r="B6">
        <v>311404576</v>
      </c>
      <c t="n" s="6" r="C6">
        <v>253178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39</v>
      </c>
      <c t="s" s="2" r="B1">
        <v>1</v>
      </c>
    </row>
    <row spans="1:3" r="2">
      <c t="s" s="2" r="B2">
        <v>2</v>
      </c>
      <c t="s" s="2" r="C2">
        <v>32</v>
      </c>
    </row>
    <row spans="1:3" r="3">
      <c t="s" s="4" r="A3">
        <v>240</v>
      </c>
      <c t="n" s="7" r="B3">
        <v>13000</v>
      </c>
      <c t="n" s="7" r="C3">
        <v>0</v>
      </c>
    </row>
    <row spans="1:3" r="4">
      <c t="s" s="4" r="A4">
        <v>107</v>
      </c>
      <c t="n" s="7" r="B4">
        <v>509175</v>
      </c>
      <c t="n" s="7" r="C4">
        <v>81593</v>
      </c>
    </row>
    <row spans="1:3" r="5">
      <c t="s" s="4" r="A5">
        <v>241</v>
      </c>
    </row>
    <row spans="1:3" r="6">
      <c t="s" s="4" r="A6">
        <v>242</v>
      </c>
      <c t="n" s="6" r="B6">
        <v>8365070</v>
      </c>
      <c t="n" s="6" r="C6">
        <v>4846920</v>
      </c>
    </row>
    <row spans="1:3" r="7">
      <c t="s" s="4" r="A7">
        <v>232</v>
      </c>
    </row>
    <row spans="1:3" r="8">
      <c t="s" s="4" r="A8">
        <v>242</v>
      </c>
      <c t="n" s="6" r="B8">
        <v>25454701</v>
      </c>
      <c t="n" s="6" r="C8">
        <v>28908878</v>
      </c>
    </row>
    <row spans="1:3" r="9">
      <c t="s" s="4" r="A9">
        <v>243</v>
      </c>
    </row>
    <row spans="1:3" r="10">
      <c t="s" s="4" r="A10">
        <v>242</v>
      </c>
      <c t="n" s="6" r="B10">
        <v>19069779</v>
      </c>
      <c t="n" s="6" r="C10">
        <v>4823750</v>
      </c>
    </row>
    <row spans="1:3" r="11">
      <c t="s" s="4" r="A11">
        <v>244</v>
      </c>
    </row>
    <row spans="1:3" r="12">
      <c t="s" s="4" r="A12">
        <v>107</v>
      </c>
      <c t="n" s="7" r="B12">
        <v>465709</v>
      </c>
      <c t="n" s="7" r="C12">
        <v>37724</v>
      </c>
    </row>
    <row spans="1:3" r="13">
      <c t="s" s="4" r="A13">
        <v>245</v>
      </c>
    </row>
    <row spans="1:3" r="14">
      <c t="s" s="4" r="A14">
        <v>107</v>
      </c>
      <c t="n" s="7" r="B14">
        <v>43466</v>
      </c>
      <c t="n" s="7" r="C14">
        <v>43869</v>
      </c>
    </row>
    <row spans="1:3" r="15">
      <c t="s" s="4" r="A15">
        <v>246</v>
      </c>
    </row>
    <row spans="1:3" r="16">
      <c t="s" s="4" r="A16">
        <v>247</v>
      </c>
      <c t="s" s="4" r="B16">
        <v>248</v>
      </c>
    </row>
    <row spans="1:3" r="17">
      <c t="s" s="4" r="A17">
        <v>249</v>
      </c>
    </row>
    <row spans="1:3" r="18">
      <c t="s" s="4" r="A18">
        <v>247</v>
      </c>
      <c t="s" s="4" r="B18">
        <v>250</v>
      </c>
    </row>
    <row spans="1:3" r="19">
      <c t="s" s="4" r="A19">
        <v>251</v>
      </c>
    </row>
    <row spans="1:3" r="20">
      <c t="s" s="4" r="A20">
        <v>252</v>
      </c>
      <c t="s" s="4" r="B20">
        <v>253</v>
      </c>
      <c t="s" s="4" r="C20">
        <v>254</v>
      </c>
    </row>
    <row spans="1:3" r="21">
      <c t="s" s="4" r="A21">
        <v>255</v>
      </c>
    </row>
    <row spans="1:3" r="22">
      <c t="s" s="4" r="A22">
        <v>252</v>
      </c>
      <c t="s" s="4" r="B22">
        <v>256</v>
      </c>
      <c t="s" s="4" r="C22">
        <v>257</v>
      </c>
    </row>
    <row spans="1:3" r="23">
      <c t="s" s="4" r="A23">
        <v>258</v>
      </c>
    </row>
    <row spans="1:3" r="24">
      <c t="s" s="4" r="A24">
        <v>252</v>
      </c>
      <c t="s" s="4" r="C24">
        <v>259</v>
      </c>
    </row>
    <row spans="1:3" r="25">
      <c t="s" s="4" r="A25">
        <v>260</v>
      </c>
    </row>
    <row spans="1:3" r="26">
      <c t="s" s="4" r="A26">
        <v>252</v>
      </c>
      <c t="s" s="4" r="C26">
        <v>261</v>
      </c>
    </row>
    <row spans="1:3" r="27">
      <c t="s" s="4" r="A27">
        <v>262</v>
      </c>
    </row>
    <row spans="1:3" r="28">
      <c t="s" s="4" r="A28">
        <v>252</v>
      </c>
      <c t="s" s="4" r="B28">
        <v>261</v>
      </c>
      <c t="s" s="4" r="C28">
        <v>2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3</v>
      </c>
      <c t="s" s="2" r="B1">
        <v>1</v>
      </c>
    </row>
    <row spans="1:3" r="2">
      <c t="s" s="2" r="B2">
        <v>2</v>
      </c>
      <c t="s" s="2" r="C2">
        <v>32</v>
      </c>
    </row>
    <row spans="1:3" r="3">
      <c t="s" s="3" r="A3">
        <v>264</v>
      </c>
    </row>
    <row spans="1:3" r="4">
      <c t="s" s="4" r="A4">
        <v>107</v>
      </c>
      <c t="n" s="7" r="B4">
        <v>509175</v>
      </c>
      <c t="n" s="7" r="C4">
        <v>81593</v>
      </c>
    </row>
    <row spans="1:3" r="5">
      <c t="s" s="4" r="A5">
        <v>265</v>
      </c>
    </row>
    <row spans="1:3" r="6">
      <c t="s" s="3" r="A6">
        <v>264</v>
      </c>
    </row>
    <row spans="1:3" r="7">
      <c t="s" s="4" r="A7">
        <v>107</v>
      </c>
      <c t="n" s="6" r="B7">
        <v>311877</v>
      </c>
      <c t="n" s="6" r="C7">
        <v>61712</v>
      </c>
    </row>
    <row spans="1:3" r="8">
      <c t="s" s="4" r="A8">
        <v>266</v>
      </c>
    </row>
    <row spans="1:3" r="9">
      <c t="s" s="3" r="A9">
        <v>264</v>
      </c>
    </row>
    <row spans="1:3" r="10">
      <c t="s" s="4" r="A10">
        <v>107</v>
      </c>
      <c t="n" s="6" r="B10">
        <v>141121</v>
      </c>
      <c t="n" s="6" r="C10">
        <v>15498</v>
      </c>
    </row>
    <row spans="1:3" r="11">
      <c t="s" s="4" r="A11">
        <v>267</v>
      </c>
    </row>
    <row spans="1:3" r="12">
      <c t="s" s="3" r="A12">
        <v>264</v>
      </c>
    </row>
    <row spans="1:3" r="13">
      <c t="s" s="4" r="A13">
        <v>107</v>
      </c>
      <c t="n" s="7" r="B13">
        <v>56177</v>
      </c>
      <c t="n" s="7" r="C13">
        <v>43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68</v>
      </c>
      <c t="s" s="2" r="B1">
        <v>2</v>
      </c>
      <c t="s" s="2" r="C1">
        <v>32</v>
      </c>
    </row>
    <row spans="1:3" r="2">
      <c t="s" s="3" r="A2">
        <v>148</v>
      </c>
    </row>
    <row spans="1:3" r="3">
      <c t="s" s="4" r="A3">
        <v>37</v>
      </c>
      <c t="n" s="7" r="B3">
        <v>103220</v>
      </c>
      <c t="n" s="7" r="C3">
        <v>1176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269</v>
      </c>
      <c t="s" s="2" r="B1">
        <v>270</v>
      </c>
      <c t="s" s="2" r="C1">
        <v>32</v>
      </c>
      <c t="s" s="2" r="D1">
        <v>2</v>
      </c>
      <c t="s" s="2" r="E1">
        <v>271</v>
      </c>
    </row>
    <row spans="1:5" r="2">
      <c t="s" s="4" r="A2">
        <v>272</v>
      </c>
      <c t="n" s="7" r="C2">
        <v>23856</v>
      </c>
    </row>
    <row spans="1:5" r="3">
      <c t="s" s="4" r="A3">
        <v>38</v>
      </c>
      <c t="n" s="6" r="C3">
        <v>111200</v>
      </c>
      <c t="s" s="4" r="D3">
        <v>39</v>
      </c>
    </row>
    <row spans="1:5" r="4">
      <c t="s" s="4" r="A4">
        <v>273</v>
      </c>
    </row>
    <row spans="1:5" r="5">
      <c t="s" s="4" r="A5">
        <v>274</v>
      </c>
      <c t="n" s="7" r="B5">
        <v>87344</v>
      </c>
    </row>
    <row spans="1:5" r="6">
      <c t="s" s="4" r="A6">
        <v>275</v>
      </c>
      <c t="n" s="6" r="B6">
        <v>124844</v>
      </c>
    </row>
    <row spans="1:5" r="7">
      <c t="s" s="4" r="A7">
        <v>272</v>
      </c>
      <c t="n" s="7" r="B7">
        <v>37500</v>
      </c>
    </row>
    <row spans="1:5" r="8">
      <c t="s" s="4" r="A8">
        <v>276</v>
      </c>
    </row>
    <row spans="1:5" r="9">
      <c t="s" s="4" r="A9">
        <v>274</v>
      </c>
      <c t="n" s="6" r="C9">
        <v>87344</v>
      </c>
    </row>
    <row spans="1:5" r="10">
      <c t="s" s="4" r="A10">
        <v>272</v>
      </c>
      <c t="n" s="6" r="C10">
        <v>23856</v>
      </c>
    </row>
    <row spans="1:5" r="11">
      <c t="s" s="4" r="A11">
        <v>277</v>
      </c>
      <c t="n" s="7" r="C11">
        <v>87344</v>
      </c>
    </row>
    <row spans="1:5" r="12">
      <c t="s" s="4" r="A12">
        <v>278</v>
      </c>
    </row>
    <row spans="1:5" r="13">
      <c t="s" s="4" r="A13">
        <v>274</v>
      </c>
      <c t="n" s="7" r="E13">
        <v>873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32</v>
      </c>
    </row>
    <row spans="1:3" r="2">
      <c t="s" s="3" r="A2">
        <v>154</v>
      </c>
    </row>
    <row spans="1:3" r="3">
      <c t="s" s="4" r="A3">
        <v>280</v>
      </c>
      <c t="n" s="7" r="B3">
        <v>328977</v>
      </c>
      <c t="n" s="7" r="C3">
        <v>328977</v>
      </c>
    </row>
    <row spans="1:3" r="4">
      <c t="s" s="4" r="A4">
        <v>281</v>
      </c>
      <c t="n" s="6" r="B4">
        <v>515307</v>
      </c>
      <c t="n" s="6" r="C4">
        <v>437504</v>
      </c>
    </row>
    <row spans="1:3" r="5">
      <c t="s" s="4" r="A5">
        <v>282</v>
      </c>
      <c t="n" s="6" r="B5">
        <v>844284</v>
      </c>
      <c t="n" s="6" r="C5">
        <v>766481</v>
      </c>
    </row>
    <row spans="1:3" r="6">
      <c t="s" s="4" r="A6">
        <v>283</v>
      </c>
      <c t="n" s="6" r="B6">
        <v>-598663</v>
      </c>
      <c t="n" s="6" r="C6">
        <v>-507013</v>
      </c>
    </row>
    <row spans="1:3" r="7">
      <c t="s" s="4" r="A7">
        <v>41</v>
      </c>
      <c t="n" s="7" r="B7">
        <v>245621</v>
      </c>
      <c t="n" s="7" r="C7">
        <v>2594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84</v>
      </c>
      <c t="s" s="2" r="B1">
        <v>2</v>
      </c>
      <c t="s" s="2" r="C1">
        <v>32</v>
      </c>
    </row>
    <row spans="1:3" r="2">
      <c t="s" s="3" r="A2">
        <v>157</v>
      </c>
    </row>
    <row spans="1:3" r="3">
      <c t="s" s="4" r="A3">
        <v>285</v>
      </c>
      <c t="n" s="7" r="B3">
        <v>116455</v>
      </c>
      <c t="n" s="7" r="C3">
        <v>253305</v>
      </c>
    </row>
    <row spans="1:3" r="4">
      <c t="s" s="4" r="A4">
        <v>286</v>
      </c>
      <c t="s" s="4" r="B4">
        <v>39</v>
      </c>
      <c t="n" s="6" r="C4">
        <v>87344</v>
      </c>
    </row>
    <row spans="1:3" r="5">
      <c t="s" s="4" r="A5">
        <v>287</v>
      </c>
      <c t="n" s="7" r="B5">
        <v>39188</v>
      </c>
      <c t="n" s="6" r="C5">
        <v>27321</v>
      </c>
    </row>
    <row spans="1:3" r="6">
      <c t="s" s="4" r="A6">
        <v>288</v>
      </c>
      <c t="n" s="6" r="B6">
        <v>22000</v>
      </c>
      <c t="n" s="6" r="C6">
        <v>22000</v>
      </c>
    </row>
    <row spans="1:3" r="7">
      <c t="s" s="4" r="A7">
        <v>289</v>
      </c>
      <c t="n" s="6" r="B7">
        <v>22250</v>
      </c>
      <c t="n" s="6" r="C7">
        <v>13550</v>
      </c>
    </row>
    <row spans="1:3" r="8">
      <c t="s" s="4" r="A8">
        <v>290</v>
      </c>
      <c t="n" s="7" r="B8">
        <v>199893</v>
      </c>
      <c t="n" s="7" r="C8">
        <v>4035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91</v>
      </c>
      <c t="s" s="2" r="B1">
        <v>2</v>
      </c>
      <c t="s" s="2" r="C1">
        <v>32</v>
      </c>
    </row>
    <row spans="1:3" r="2">
      <c t="s" s="3" r="A2">
        <v>292</v>
      </c>
    </row>
    <row spans="1:3" r="3">
      <c t="s" s="4" r="A3">
        <v>46</v>
      </c>
      <c t="n" s="7" r="B3">
        <v>2000</v>
      </c>
      <c t="n" s="7" r="C3">
        <v>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5"/>
    <col customWidth="1" max="5" min="5" width="80"/>
    <col customWidth="1" max="6" min="6" width="14"/>
    <col customWidth="1" max="7" min="7" width="14"/>
    <col customWidth="1" max="8" min="8" width="14"/>
    <col customWidth="1" max="9" min="9" width="14"/>
  </cols>
  <sheetData>
    <row spans="1:9" r="1">
      <c t="s" s="1" r="A1">
        <v>293</v>
      </c>
      <c t="s" s="2" r="B1">
        <v>294</v>
      </c>
      <c t="s" s="2" r="C1">
        <v>295</v>
      </c>
      <c t="s" s="2" r="D1">
        <v>296</v>
      </c>
      <c t="s" s="2" r="E1">
        <v>2</v>
      </c>
      <c t="s" s="2" r="F1">
        <v>32</v>
      </c>
      <c t="s" s="2" r="G1">
        <v>297</v>
      </c>
      <c t="s" s="2" r="H1">
        <v>298</v>
      </c>
      <c t="s" s="2" r="I1">
        <v>299</v>
      </c>
    </row>
    <row spans="1:9" r="2">
      <c t="s" s="3" r="A2">
        <v>300</v>
      </c>
    </row>
    <row spans="1:9" r="3">
      <c t="s" s="4" r="A3">
        <v>301</v>
      </c>
      <c t="n" s="7" r="E3">
        <v>788501</v>
      </c>
      <c t="s" s="4" r="F3">
        <v>39</v>
      </c>
    </row>
    <row spans="1:9" r="4">
      <c t="s" s="4" r="A4">
        <v>302</v>
      </c>
    </row>
    <row spans="1:9" r="5">
      <c t="s" s="3" r="A5">
        <v>300</v>
      </c>
    </row>
    <row spans="1:9" r="6">
      <c t="s" s="4" r="A6">
        <v>303</v>
      </c>
      <c t="n" s="7" r="D6">
        <v>25000</v>
      </c>
    </row>
    <row spans="1:9" r="7">
      <c t="s" s="4" r="A7">
        <v>304</v>
      </c>
      <c t="s" s="4" r="D7">
        <v>305</v>
      </c>
    </row>
    <row spans="1:9" r="8">
      <c t="s" s="4" r="A8">
        <v>306</v>
      </c>
      <c t="s" s="4" r="D8">
        <v>307</v>
      </c>
    </row>
    <row spans="1:9" r="9">
      <c t="s" s="4" r="A9">
        <v>308</v>
      </c>
      <c t="n" s="9" r="D9">
        <v>0.4</v>
      </c>
    </row>
    <row spans="1:9" r="10">
      <c t="s" s="4" r="A10">
        <v>92</v>
      </c>
      <c t="n" s="6" r="D10">
        <v>62500</v>
      </c>
    </row>
    <row spans="1:9" r="11">
      <c t="s" s="4" r="A11">
        <v>309</v>
      </c>
      <c t="n" s="6" r="E11">
        <v>3000</v>
      </c>
      <c t="n" s="7" r="F11">
        <v>3000</v>
      </c>
    </row>
    <row spans="1:9" r="12">
      <c t="s" s="4" r="A12">
        <v>301</v>
      </c>
      <c t="n" s="6" r="E12">
        <v>25000</v>
      </c>
      <c t="n" s="6" r="F12">
        <v>25000</v>
      </c>
    </row>
    <row spans="1:9" r="13">
      <c t="s" s="4" r="A13">
        <v>310</v>
      </c>
      <c t="n" s="7" r="E13">
        <v>16441</v>
      </c>
      <c t="n" s="6" r="F13">
        <v>13441</v>
      </c>
    </row>
    <row spans="1:9" r="14">
      <c t="s" s="4" r="A14">
        <v>311</v>
      </c>
    </row>
    <row spans="1:9" r="15">
      <c t="s" s="3" r="A15">
        <v>300</v>
      </c>
    </row>
    <row spans="1:9" r="16">
      <c t="s" s="4" r="A16">
        <v>304</v>
      </c>
      <c t="s" s="4" r="B16">
        <v>312</v>
      </c>
      <c t="s" s="4" r="E16">
        <v>313</v>
      </c>
    </row>
    <row spans="1:9" r="17">
      <c t="s" s="4" r="A17">
        <v>308</v>
      </c>
      <c t="n" s="8" r="B17">
        <v>0.08699999999999999</v>
      </c>
      <c t="n" s="9" r="C17">
        <v>0.1</v>
      </c>
      <c t="n" s="8" r="E17">
        <v>0.032</v>
      </c>
    </row>
    <row spans="1:9" r="18">
      <c t="s" s="4" r="A18">
        <v>92</v>
      </c>
      <c t="n" s="6" r="B18">
        <v>437816</v>
      </c>
      <c t="n" s="6" r="C18">
        <v>4761250</v>
      </c>
      <c t="n" s="6" r="E18">
        <v>1190313</v>
      </c>
    </row>
    <row spans="1:9" r="19">
      <c t="s" s="4" r="A19">
        <v>309</v>
      </c>
      <c t="n" s="7" r="E19">
        <v>38090</v>
      </c>
      <c t="n" s="6" r="F19">
        <v>38090</v>
      </c>
    </row>
    <row spans="1:9" r="20">
      <c t="s" s="4" r="A20">
        <v>301</v>
      </c>
      <c t="n" s="6" r="E20">
        <v>476125</v>
      </c>
      <c t="n" s="6" r="F20">
        <v>476125</v>
      </c>
    </row>
    <row spans="1:9" r="21">
      <c t="s" s="4" r="A21">
        <v>310</v>
      </c>
      <c t="n" s="7" r="B21">
        <v>38090</v>
      </c>
      <c t="n" s="7" r="E21">
        <v>13880</v>
      </c>
      <c t="n" s="7" r="F21">
        <v>13880</v>
      </c>
    </row>
    <row spans="1:9" r="22">
      <c t="s" s="4" r="A22">
        <v>314</v>
      </c>
      <c t="s" s="4" r="E22">
        <v>248</v>
      </c>
    </row>
    <row spans="1:9" r="23">
      <c t="s" s="4" r="A23">
        <v>315</v>
      </c>
      <c t="n" s="9" r="C23">
        <v>0.05</v>
      </c>
    </row>
    <row spans="1:9" r="24">
      <c t="s" s="4" r="A24">
        <v>316</v>
      </c>
      <c t="s" s="4" r="C24">
        <v>317</v>
      </c>
    </row>
    <row spans="1:9" r="25">
      <c t="s" s="4" r="A25">
        <v>318</v>
      </c>
    </row>
    <row spans="1:9" r="26">
      <c t="s" s="3" r="A26">
        <v>300</v>
      </c>
    </row>
    <row spans="1:9" r="27">
      <c t="s" s="4" r="A27">
        <v>303</v>
      </c>
      <c t="n" s="7" r="G27">
        <v>997222</v>
      </c>
      <c t="n" s="7" r="H27">
        <v>997222</v>
      </c>
      <c t="n" s="7" r="I27">
        <v>997222</v>
      </c>
    </row>
    <row spans="1:9" r="28">
      <c t="s" s="4" r="A28">
        <v>306</v>
      </c>
      <c t="s" s="4" r="E28">
        <v>307</v>
      </c>
    </row>
    <row spans="1:9" r="29">
      <c t="s" s="4" r="A29">
        <v>308</v>
      </c>
      <c t="n" s="9" r="E29">
        <v>0.07000000000000001</v>
      </c>
      <c t="n" s="9" r="G29">
        <v>0.04</v>
      </c>
      <c t="n" s="9" r="H29">
        <v>0.05</v>
      </c>
      <c t="n" s="8" r="I29">
        <v>0.064</v>
      </c>
    </row>
    <row spans="1:9" r="30">
      <c t="s" s="4" r="A30">
        <v>309</v>
      </c>
      <c t="n" s="7" r="E30">
        <v>8708</v>
      </c>
    </row>
    <row spans="1:9" r="31">
      <c t="s" s="4" r="A31">
        <v>301</v>
      </c>
      <c t="n" s="7" r="E31">
        <v>788501</v>
      </c>
    </row>
    <row spans="1:9" r="32">
      <c t="s" s="4" r="A32">
        <v>314</v>
      </c>
      <c t="s" s="4" r="E32">
        <v>319</v>
      </c>
    </row>
    <row spans="1:9" r="33">
      <c t="s" s="4" r="A33">
        <v>316</v>
      </c>
      <c t="s" s="4" r="E33">
        <v>320</v>
      </c>
    </row>
    <row spans="1:9" r="34">
      <c t="s" s="4" r="A34">
        <v>321</v>
      </c>
      <c t="n" s="7" r="E34">
        <v>897500</v>
      </c>
    </row>
    <row spans="1:9" r="35">
      <c t="s" s="4" r="A35">
        <v>322</v>
      </c>
      <c t="s" s="4" r="E35">
        <v>261</v>
      </c>
    </row>
    <row spans="1:9" r="36">
      <c t="s" s="4" r="A36">
        <v>323</v>
      </c>
      <c t="n" s="7" r="E36">
        <v>112694</v>
      </c>
    </row>
    <row spans="1:9" r="37">
      <c t="s" s="4" r="A37">
        <v>324</v>
      </c>
      <c t="s" s="4" r="E37">
        <v>325</v>
      </c>
    </row>
    <row spans="1:9" r="38">
      <c t="s" s="4" r="A38">
        <v>326</v>
      </c>
    </row>
    <row spans="1:9" r="39">
      <c t="s" s="3" r="A39">
        <v>300</v>
      </c>
    </row>
    <row spans="1:9" r="40">
      <c t="s" s="4" r="A40">
        <v>310</v>
      </c>
      <c t="n" s="7" r="E40">
        <v>17575</v>
      </c>
    </row>
    <row spans="1:9" r="41">
      <c t="s" s="4" r="A41">
        <v>314</v>
      </c>
      <c t="s" s="4" r="E41">
        <v>319</v>
      </c>
    </row>
    <row spans="1:9" r="42">
      <c t="s" s="4" r="A42">
        <v>327</v>
      </c>
      <c t="n" s="6" r="E42">
        <v>7123014</v>
      </c>
    </row>
    <row spans="1:9" r="43">
      <c t="s" s="4" r="A43">
        <v>323</v>
      </c>
      <c t="n" s="7" r="E43">
        <v>99722</v>
      </c>
    </row>
    <row spans="1:9" r="44">
      <c t="s" s="4" r="A44">
        <v>328</v>
      </c>
      <c t="n" s="9" r="E44">
        <v>0.1</v>
      </c>
    </row>
    <row spans="1:9" r="45">
      <c t="s" s="4" r="A45">
        <v>329</v>
      </c>
      <c t="s" s="4" r="E45">
        <v>248</v>
      </c>
    </row>
    <row spans="1:9" r="46">
      <c t="s" s="4" r="A46">
        <v>330</v>
      </c>
      <c t="n" s="7" r="E46">
        <v>117708</v>
      </c>
    </row>
    <row spans="1:9" r="47">
      <c t="s" s="4" r="A47">
        <v>277</v>
      </c>
      <c t="n" s="6" r="E47">
        <v>8867</v>
      </c>
    </row>
    <row spans="1:9" r="48">
      <c t="s" s="4" r="A48">
        <v>331</v>
      </c>
      <c t="n" s="7" r="E48">
        <v>96027</v>
      </c>
    </row>
    <row spans="1:9" r="49">
      <c t="s" s="4" r="A49">
        <v>332</v>
      </c>
    </row>
    <row spans="1:9" r="50">
      <c t="s" s="3" r="A50">
        <v>300</v>
      </c>
    </row>
    <row spans="1:9" r="51">
      <c t="s" s="4" r="A51">
        <v>303</v>
      </c>
      <c t="n" s="7" r="C51">
        <v>476125</v>
      </c>
    </row>
    <row spans="1:9" r="52">
      <c t="s" s="4" r="A52">
        <v>306</v>
      </c>
      <c t="s" s="4" r="C52">
        <v>333</v>
      </c>
    </row>
    <row spans="1:9" r="53">
      <c t="s" s="4" r="A53">
        <v>308</v>
      </c>
      <c t="n" s="9" r="C53">
        <v>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30"/>
    <col customWidth="1" max="3" min="3" width="21"/>
    <col customWidth="1" max="4" min="4" width="21"/>
  </cols>
  <sheetData>
    <row spans="1:4" r="1">
      <c t="s" s="1" r="A1">
        <v>334</v>
      </c>
      <c t="s" s="2" r="B1">
        <v>335</v>
      </c>
      <c t="s" s="2" r="C1">
        <v>336</v>
      </c>
      <c t="s" s="2" r="D1">
        <v>337</v>
      </c>
    </row>
    <row spans="1:4" r="2">
      <c t="s" s="3" r="A2">
        <v>300</v>
      </c>
    </row>
    <row spans="1:4" r="3">
      <c t="s" s="4" r="A3">
        <v>338</v>
      </c>
      <c t="s" s="4" r="C3">
        <v>39</v>
      </c>
      <c t="n" s="7" r="D3">
        <v>46546</v>
      </c>
    </row>
    <row spans="1:4" r="4">
      <c t="s" s="4" r="A4">
        <v>339</v>
      </c>
    </row>
    <row spans="1:4" r="5">
      <c t="s" s="3" r="A5">
        <v>300</v>
      </c>
    </row>
    <row spans="1:4" r="6">
      <c t="s" s="4" r="A6">
        <v>340</v>
      </c>
      <c t="n" s="7" r="B6">
        <v>152000</v>
      </c>
    </row>
    <row spans="1:4" r="7">
      <c t="s" s="4" r="A7">
        <v>341</v>
      </c>
      <c t="n" s="6" r="B7">
        <v>19</v>
      </c>
    </row>
    <row spans="1:4" r="8">
      <c t="s" s="4" r="A8">
        <v>342</v>
      </c>
      <c t="s" s="4" r="B8">
        <v>343</v>
      </c>
    </row>
    <row spans="1:4" r="9">
      <c t="s" s="4" r="A9">
        <v>344</v>
      </c>
      <c t="s" s="4" r="B9">
        <v>345</v>
      </c>
    </row>
    <row spans="1:4" r="10">
      <c t="s" s="4" r="A10">
        <v>346</v>
      </c>
      <c t="n" s="7" r="B10">
        <v>6805</v>
      </c>
    </row>
    <row spans="1:4" r="11">
      <c t="s" s="4" r="A11">
        <v>347</v>
      </c>
      <c t="s" s="4" r="B11">
        <v>348</v>
      </c>
    </row>
    <row spans="1:4" r="12">
      <c t="s" s="4" r="A12">
        <v>349</v>
      </c>
      <c t="n" s="7" r="C12">
        <v>1092</v>
      </c>
      <c t="n" s="6" r="D12">
        <v>6152</v>
      </c>
    </row>
    <row spans="1:4" r="13">
      <c t="s" s="4" r="A13">
        <v>338</v>
      </c>
      <c t="n" s="7" r="C13">
        <v>0</v>
      </c>
      <c t="n" s="7" r="D13">
        <v>465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350</v>
      </c>
      <c t="s" s="2" r="B1">
        <v>1</v>
      </c>
    </row>
    <row spans="1:3" r="2">
      <c t="s" s="2" r="B2">
        <v>2</v>
      </c>
      <c t="s" s="2" r="C2">
        <v>32</v>
      </c>
    </row>
    <row spans="1:3" r="3">
      <c t="s" s="4" r="A3">
        <v>351</v>
      </c>
      <c t="n" s="7" r="B3">
        <v>1130125</v>
      </c>
      <c t="n" s="7" r="C3">
        <v>793408</v>
      </c>
    </row>
    <row spans="1:3" r="4">
      <c t="s" s="4" r="A4">
        <v>352</v>
      </c>
    </row>
    <row spans="1:3" r="5">
      <c t="s" s="4" r="A5">
        <v>353</v>
      </c>
      <c t="n" s="7" r="B5">
        <v>23009323</v>
      </c>
    </row>
    <row spans="1:3" r="6">
      <c t="s" s="4" r="A6">
        <v>354</v>
      </c>
      <c t="s" s="4" r="B6">
        <v>355</v>
      </c>
    </row>
    <row spans="1:3" r="7">
      <c t="s" s="4" r="A7">
        <v>356</v>
      </c>
    </row>
    <row spans="1:3" r="8">
      <c t="s" s="4" r="A8">
        <v>353</v>
      </c>
      <c t="n" s="7" r="B8">
        <v>23009323</v>
      </c>
    </row>
    <row spans="1:3" r="9">
      <c t="s" s="4" r="A9">
        <v>354</v>
      </c>
      <c t="s" s="4" r="B9">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5</v>
      </c>
      <c t="s" s="2" r="B1">
        <v>1</v>
      </c>
    </row>
    <row spans="1:3" r="2">
      <c t="s" s="2" r="B2">
        <v>2</v>
      </c>
      <c t="s" s="2" r="C2">
        <v>32</v>
      </c>
    </row>
    <row spans="1:3" r="3">
      <c t="s" s="3" r="A3">
        <v>66</v>
      </c>
    </row>
    <row spans="1:3" r="4">
      <c t="s" s="4" r="A4">
        <v>67</v>
      </c>
      <c t="n" s="7" r="B4">
        <v>564348</v>
      </c>
      <c t="n" s="7" r="C4">
        <v>151397</v>
      </c>
    </row>
    <row spans="1:3" r="5">
      <c t="s" s="4" r="A5">
        <v>68</v>
      </c>
      <c t="n" s="6" r="B5">
        <v>25135</v>
      </c>
      <c t="n" s="6" r="C5">
        <v>34180</v>
      </c>
    </row>
    <row spans="1:3" r="6">
      <c t="s" s="4" r="A6">
        <v>69</v>
      </c>
      <c t="n" s="6" r="B6">
        <v>589483</v>
      </c>
      <c t="n" s="6" r="C6">
        <v>185577</v>
      </c>
    </row>
    <row spans="1:3" r="7">
      <c t="s" s="4" r="A7">
        <v>70</v>
      </c>
      <c t="n" s="6" r="B7">
        <v>238483</v>
      </c>
      <c t="n" s="6" r="C7">
        <v>58405</v>
      </c>
    </row>
    <row spans="1:3" r="8">
      <c t="s" s="4" r="A8">
        <v>71</v>
      </c>
      <c t="n" s="6" r="B8">
        <v>351000</v>
      </c>
      <c t="n" s="6" r="C8">
        <v>127172</v>
      </c>
    </row>
    <row spans="1:3" r="9">
      <c t="s" s="3" r="A9">
        <v>72</v>
      </c>
    </row>
    <row spans="1:3" r="10">
      <c t="s" s="4" r="A10">
        <v>73</v>
      </c>
      <c t="n" s="6" r="B10">
        <v>1777123</v>
      </c>
      <c t="n" s="6" r="C10">
        <v>1297673</v>
      </c>
    </row>
    <row spans="1:3" r="11">
      <c t="s" s="4" r="A11">
        <v>74</v>
      </c>
      <c t="n" s="6" r="B11">
        <v>1302493</v>
      </c>
      <c t="n" s="6" r="C11">
        <v>785155</v>
      </c>
    </row>
    <row spans="1:3" r="12">
      <c t="s" s="4" r="A12">
        <v>75</v>
      </c>
      <c t="n" s="6" r="B12">
        <v>274719</v>
      </c>
      <c t="n" s="6" r="C12">
        <v>266298</v>
      </c>
    </row>
    <row spans="1:3" r="13">
      <c t="s" s="4" r="A13">
        <v>76</v>
      </c>
      <c t="n" s="6" r="B13">
        <v>3354335</v>
      </c>
      <c t="n" s="6" r="C13">
        <v>2349126</v>
      </c>
    </row>
    <row spans="1:3" r="14">
      <c t="s" s="4" r="A14">
        <v>77</v>
      </c>
      <c t="n" s="6" r="B14">
        <v>-3003335</v>
      </c>
      <c t="n" s="6" r="C14">
        <v>-2221954</v>
      </c>
    </row>
    <row spans="1:3" r="15">
      <c t="s" s="3" r="A15">
        <v>78</v>
      </c>
    </row>
    <row spans="1:3" r="16">
      <c t="s" s="4" r="A16">
        <v>79</v>
      </c>
      <c t="n" s="6" r="B16">
        <v>606</v>
      </c>
      <c t="n" s="6" r="C16">
        <v>36109</v>
      </c>
    </row>
    <row spans="1:3" r="17">
      <c t="s" s="4" r="A17">
        <v>80</v>
      </c>
      <c t="n" s="6" r="B17">
        <v>-62038</v>
      </c>
      <c t="n" s="6" r="C17">
        <v>-48323</v>
      </c>
    </row>
    <row spans="1:3" r="18">
      <c t="s" s="4" r="A18">
        <v>81</v>
      </c>
      <c t="n" s="6" r="B18">
        <v>-61432</v>
      </c>
      <c t="n" s="6" r="C18">
        <v>-12214</v>
      </c>
    </row>
    <row spans="1:3" r="19">
      <c t="s" s="4" r="A19">
        <v>82</v>
      </c>
      <c t="n" s="7" r="B19">
        <v>-3064767</v>
      </c>
      <c t="n" s="7" r="C19">
        <v>-2234168</v>
      </c>
    </row>
    <row spans="1:3" r="20">
      <c t="s" s="4" r="A20">
        <v>83</v>
      </c>
      <c t="n" s="9" r="B20">
        <v>-0.01</v>
      </c>
      <c t="n" s="9" r="C20">
        <v>-0.01</v>
      </c>
    </row>
    <row spans="1:3" r="21">
      <c t="s" s="4" r="A21">
        <v>84</v>
      </c>
      <c t="n" s="6" r="B21">
        <v>298026369</v>
      </c>
      <c t="n" s="6" r="C21">
        <v>238279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57</v>
      </c>
      <c t="s" s="2" r="B1">
        <v>1</v>
      </c>
    </row>
    <row spans="1:3" r="2">
      <c t="s" s="2" r="B2">
        <v>2</v>
      </c>
      <c t="s" s="2" r="C2">
        <v>32</v>
      </c>
    </row>
    <row spans="1:3" r="3">
      <c t="s" s="3" r="A3">
        <v>168</v>
      </c>
    </row>
    <row spans="1:3" r="4">
      <c t="s" s="4" r="A4">
        <v>358</v>
      </c>
      <c t="n" s="7" r="B4">
        <v>-1042021</v>
      </c>
      <c t="n" s="7" r="C4">
        <v>-759617</v>
      </c>
    </row>
    <row spans="1:3" r="5">
      <c t="s" s="4" r="A5">
        <v>359</v>
      </c>
      <c t="n" s="6" r="B5">
        <v>-91943</v>
      </c>
      <c t="n" s="6" r="C5">
        <v>-67025</v>
      </c>
    </row>
    <row spans="1:3" r="6">
      <c t="s" s="4" r="A6">
        <v>360</v>
      </c>
      <c t="n" s="6" r="B6">
        <v>1130125</v>
      </c>
      <c t="n" s="6" r="C6">
        <v>793408</v>
      </c>
    </row>
    <row spans="1:3" r="7">
      <c t="s" s="4" r="A7">
        <v>361</v>
      </c>
      <c t="n" s="7" r="B7">
        <v>3839</v>
      </c>
      <c t="n" s="7" r="C7">
        <v>-33234</v>
      </c>
    </row>
    <row spans="1:3" r="8">
      <c t="s" s="4" r="A8">
        <v>362</v>
      </c>
      <c t="s" s="4" r="B8">
        <v>39</v>
      </c>
      <c t="s" s="4" r="C8">
        <v>39</v>
      </c>
    </row>
    <row spans="1:3" r="9">
      <c t="s" s="4" r="A9">
        <v>363</v>
      </c>
      <c t="s" s="4" r="B9">
        <v>364</v>
      </c>
      <c t="s" s="4" r="C9">
        <v>364</v>
      </c>
    </row>
    <row spans="1:3" r="10">
      <c t="s" s="4" r="A10">
        <v>365</v>
      </c>
      <c t="s" s="4" r="B10">
        <v>366</v>
      </c>
      <c t="s" s="4" r="C10">
        <v>366</v>
      </c>
    </row>
    <row spans="1:3" r="11">
      <c t="s" s="4" r="A11">
        <v>367</v>
      </c>
      <c t="s" s="4" r="B11">
        <v>368</v>
      </c>
      <c t="s" s="4" r="C11">
        <v>368</v>
      </c>
    </row>
    <row spans="1:3" r="12">
      <c t="s" s="4" r="A12">
        <v>369</v>
      </c>
      <c t="s" s="4" r="B12">
        <v>370</v>
      </c>
      <c t="s" s="4" r="C12">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1</v>
      </c>
      <c t="s" s="2" r="B1">
        <v>2</v>
      </c>
      <c t="s" s="2" r="C1">
        <v>32</v>
      </c>
    </row>
    <row spans="1:3" r="2">
      <c t="s" s="3" r="A2">
        <v>168</v>
      </c>
    </row>
    <row spans="1:3" r="3">
      <c t="s" s="4" r="A3">
        <v>372</v>
      </c>
      <c t="n" s="7" r="B3">
        <v>8557123</v>
      </c>
      <c t="n" s="7" r="C3">
        <v>7471805</v>
      </c>
    </row>
    <row spans="1:3" r="4">
      <c t="s" s="4" r="A4">
        <v>373</v>
      </c>
      <c t="n" s="6" r="B4">
        <v>67671</v>
      </c>
      <c t="n" s="6" r="C4">
        <v>65820</v>
      </c>
    </row>
    <row spans="1:3" r="5">
      <c t="s" s="4" r="A5">
        <v>374</v>
      </c>
      <c t="n" s="6" r="B5">
        <v>367100</v>
      </c>
      <c t="n" s="7" r="C5">
        <v>328993</v>
      </c>
    </row>
    <row spans="1:3" r="6">
      <c t="s" s="4" r="A6">
        <v>109</v>
      </c>
      <c t="n" s="6" r="B6">
        <v>4849</v>
      </c>
      <c t="s" s="4" r="C6">
        <v>39</v>
      </c>
    </row>
    <row spans="1:3" r="7">
      <c t="s" s="4" r="A7">
        <v>375</v>
      </c>
      <c t="n" s="6" r="B7">
        <v>8996743</v>
      </c>
      <c t="n" s="7" r="C7">
        <v>7866618</v>
      </c>
    </row>
    <row spans="1:3" r="8">
      <c t="s" s="4" r="A8">
        <v>376</v>
      </c>
      <c t="n" s="7" r="B8">
        <v>-8996743</v>
      </c>
      <c t="n" s="7" r="C8">
        <v>-7866618</v>
      </c>
    </row>
    <row spans="1:3" r="9">
      <c t="s" s="4" r="A9">
        <v>377</v>
      </c>
      <c t="s" s="4" r="B9">
        <v>39</v>
      </c>
      <c t="s" s="4" r="C9">
        <v>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78</v>
      </c>
      <c t="s" s="2" r="B1">
        <v>379</v>
      </c>
      <c t="s" s="2" r="C1">
        <v>380</v>
      </c>
      <c t="s" s="2" r="D1">
        <v>381</v>
      </c>
      <c t="s" s="2" r="E1">
        <v>294</v>
      </c>
      <c t="s" s="2" r="F1">
        <v>382</v>
      </c>
      <c t="s" s="2" r="G1">
        <v>383</v>
      </c>
      <c t="s" s="2" r="H1">
        <v>384</v>
      </c>
      <c t="s" s="2" r="I1">
        <v>2</v>
      </c>
      <c t="s" s="2" r="J1">
        <v>32</v>
      </c>
    </row>
    <row spans="1:10" r="2">
      <c t="s" s="3" r="A2">
        <v>385</v>
      </c>
    </row>
    <row spans="1:10" r="3">
      <c t="s" s="4" r="A3">
        <v>386</v>
      </c>
      <c t="n" s="6" r="J3">
        <v>20973693</v>
      </c>
    </row>
    <row spans="1:10" r="4">
      <c t="s" s="4" r="A4">
        <v>387</v>
      </c>
      <c t="n" s="7" r="J4">
        <v>1093690</v>
      </c>
    </row>
    <row spans="1:10" r="5">
      <c t="s" s="4" r="A5">
        <v>388</v>
      </c>
      <c t="n" s="8" r="J5">
        <v>0.052</v>
      </c>
    </row>
    <row spans="1:10" r="6">
      <c t="s" s="4" r="A6">
        <v>93</v>
      </c>
      <c t="n" s="7" r="I6">
        <v>221500</v>
      </c>
      <c t="n" s="7" r="J6">
        <v>53125</v>
      </c>
    </row>
    <row spans="1:10" r="7">
      <c t="s" s="4" r="A7">
        <v>95</v>
      </c>
      <c t="n" s="6" r="I7">
        <v>509175</v>
      </c>
      <c t="n" s="6" r="J7">
        <v>81593</v>
      </c>
    </row>
    <row spans="1:10" r="8">
      <c t="s" s="4" r="A8">
        <v>389</v>
      </c>
      <c t="n" s="6" r="I8">
        <v>152439</v>
      </c>
      <c t="n" s="6" r="J8">
        <v>57035</v>
      </c>
    </row>
    <row spans="1:10" r="9">
      <c t="s" s="4" r="A9">
        <v>390</v>
      </c>
      <c t="n" s="7" r="I9">
        <v>316972</v>
      </c>
      <c t="n" s="7" r="J9">
        <v>15318</v>
      </c>
    </row>
    <row spans="1:10" r="10">
      <c t="s" s="4" r="A10">
        <v>391</v>
      </c>
    </row>
    <row spans="1:10" r="11">
      <c t="s" s="3" r="A11">
        <v>385</v>
      </c>
    </row>
    <row spans="1:10" r="12">
      <c t="s" s="4" r="A12">
        <v>392</v>
      </c>
      <c t="s" s="4" r="I12">
        <v>248</v>
      </c>
    </row>
    <row spans="1:10" r="13">
      <c t="s" s="4" r="A13">
        <v>393</v>
      </c>
    </row>
    <row spans="1:10" r="14">
      <c t="s" s="3" r="A14">
        <v>385</v>
      </c>
    </row>
    <row spans="1:10" r="15">
      <c t="s" s="4" r="A15">
        <v>392</v>
      </c>
      <c t="s" s="4" r="I15">
        <v>394</v>
      </c>
    </row>
    <row spans="1:10" r="16">
      <c t="s" s="4" r="A16">
        <v>395</v>
      </c>
    </row>
    <row spans="1:10" r="17">
      <c t="s" s="3" r="A17">
        <v>385</v>
      </c>
    </row>
    <row spans="1:10" r="18">
      <c t="s" s="4" r="A18">
        <v>396</v>
      </c>
      <c t="n" s="6" r="I18">
        <v>10000000</v>
      </c>
    </row>
    <row spans="1:10" r="19">
      <c t="s" s="4" r="A19">
        <v>397</v>
      </c>
      <c t="n" s="6" r="I19">
        <v>3846920</v>
      </c>
    </row>
    <row spans="1:10" r="20">
      <c t="s" s="4" r="A20">
        <v>398</v>
      </c>
      <c t="n" s="6" r="I20">
        <v>90500</v>
      </c>
    </row>
    <row spans="1:10" r="21">
      <c t="s" s="4" r="A21">
        <v>399</v>
      </c>
      <c t="n" s="6" r="I21">
        <v>20782825</v>
      </c>
    </row>
    <row spans="1:10" r="22">
      <c t="s" s="4" r="A22">
        <v>400</v>
      </c>
    </row>
    <row spans="1:10" r="23">
      <c t="s" s="3" r="A23">
        <v>385</v>
      </c>
    </row>
    <row spans="1:10" r="24">
      <c t="s" s="4" r="A24">
        <v>398</v>
      </c>
      <c t="n" s="6" r="I24">
        <v>14000000</v>
      </c>
    </row>
    <row spans="1:10" r="25">
      <c t="s" s="4" r="A25">
        <v>401</v>
      </c>
      <c t="n" s="6" r="I25">
        <v>4518150</v>
      </c>
    </row>
    <row spans="1:10" r="26">
      <c t="s" s="4" r="A26">
        <v>402</v>
      </c>
      <c t="n" s="6" r="I26">
        <v>31140458</v>
      </c>
    </row>
    <row spans="1:10" r="27">
      <c t="s" s="4" r="A27">
        <v>403</v>
      </c>
      <c t="n" s="7" r="I27">
        <v>65628</v>
      </c>
    </row>
    <row spans="1:10" r="28">
      <c t="s" s="4" r="A28">
        <v>404</v>
      </c>
      <c t="s" s="4" r="I28">
        <v>405</v>
      </c>
    </row>
    <row spans="1:10" r="29">
      <c t="s" s="4" r="A29">
        <v>406</v>
      </c>
    </row>
    <row spans="1:10" r="30">
      <c t="s" s="3" r="A30">
        <v>385</v>
      </c>
    </row>
    <row spans="1:10" r="31">
      <c t="s" s="4" r="A31">
        <v>402</v>
      </c>
      <c t="n" s="6" r="I31">
        <v>25300975</v>
      </c>
    </row>
    <row spans="1:10" r="32">
      <c t="s" s="4" r="A32">
        <v>407</v>
      </c>
    </row>
    <row spans="1:10" r="33">
      <c t="s" s="3" r="A33">
        <v>385</v>
      </c>
    </row>
    <row spans="1:10" r="34">
      <c t="s" s="4" r="A34">
        <v>408</v>
      </c>
      <c t="n" s="6" r="B34">
        <v>171428</v>
      </c>
      <c t="n" s="6" r="F34">
        <v>286364</v>
      </c>
      <c t="n" s="6" r="H34">
        <v>206250</v>
      </c>
      <c t="n" s="6" r="I34">
        <v>1812500</v>
      </c>
    </row>
    <row spans="1:10" r="35">
      <c t="s" s="4" r="A35">
        <v>409</v>
      </c>
      <c t="n" s="9" r="B35">
        <v>0.07000000000000001</v>
      </c>
      <c t="n" s="8" r="F35">
        <v>0.055</v>
      </c>
      <c t="n" s="9" r="H35">
        <v>0.08</v>
      </c>
      <c t="n" s="9" r="I35">
        <v>0.04</v>
      </c>
    </row>
    <row spans="1:10" r="36">
      <c t="s" s="4" r="A36">
        <v>410</v>
      </c>
      <c t="n" s="7" r="B36">
        <v>12000</v>
      </c>
      <c t="n" s="7" r="F36">
        <v>15750</v>
      </c>
      <c t="n" s="7" r="H36">
        <v>16500</v>
      </c>
      <c t="n" s="7" r="I36">
        <v>72500</v>
      </c>
    </row>
    <row spans="1:10" r="37">
      <c t="s" s="4" r="A37">
        <v>315</v>
      </c>
      <c t="n" s="9" r="B37">
        <v>0.07000000000000001</v>
      </c>
      <c t="n" s="8" r="F37">
        <v>0.051</v>
      </c>
      <c t="n" s="9" r="H37">
        <v>0.08</v>
      </c>
    </row>
    <row spans="1:10" r="38">
      <c t="s" s="4" r="A38">
        <v>96</v>
      </c>
      <c t="n" s="6" r="I38">
        <v>1500000</v>
      </c>
    </row>
    <row spans="1:10" r="39">
      <c t="s" s="4" r="A39">
        <v>95</v>
      </c>
      <c t="n" s="7" r="I39">
        <v>60000</v>
      </c>
    </row>
    <row spans="1:10" r="40">
      <c t="s" s="4" r="A40">
        <v>411</v>
      </c>
    </row>
    <row spans="1:10" r="41">
      <c t="s" s="3" r="A41">
        <v>385</v>
      </c>
    </row>
    <row spans="1:10" r="42">
      <c t="s" s="4" r="A42">
        <v>408</v>
      </c>
      <c t="n" s="6" r="G42">
        <v>250000</v>
      </c>
      <c t="n" s="6" r="I42">
        <v>812500</v>
      </c>
    </row>
    <row spans="1:10" r="43">
      <c t="s" s="4" r="A43">
        <v>409</v>
      </c>
      <c t="n" s="9" r="G43">
        <v>0.08</v>
      </c>
      <c t="n" s="9" r="I43">
        <v>0.04</v>
      </c>
      <c t="n" s="8" r="J43">
        <v>0.07099999999999999</v>
      </c>
    </row>
    <row spans="1:10" r="44">
      <c t="s" s="4" r="A44">
        <v>410</v>
      </c>
      <c t="n" s="7" r="G44">
        <v>20000</v>
      </c>
      <c t="n" s="7" r="I44">
        <v>32500</v>
      </c>
    </row>
    <row spans="1:10" r="45">
      <c t="s" s="4" r="A45">
        <v>386</v>
      </c>
      <c t="n" s="6" r="D45">
        <v>44075758</v>
      </c>
    </row>
    <row spans="1:10" r="46">
      <c t="s" s="4" r="A46">
        <v>387</v>
      </c>
      <c t="n" s="7" r="D46">
        <v>1960000</v>
      </c>
    </row>
    <row spans="1:10" r="47">
      <c t="s" s="4" r="A47">
        <v>388</v>
      </c>
      <c t="n" s="8" r="D47">
        <v>0.061</v>
      </c>
    </row>
    <row spans="1:10" r="48">
      <c t="s" s="4" r="A48">
        <v>412</v>
      </c>
      <c t="n" s="7" r="D48">
        <v>46050</v>
      </c>
      <c t="n" s="7" r="J48">
        <v>47694</v>
      </c>
    </row>
    <row spans="1:10" r="49">
      <c t="s" s="4" r="A49">
        <v>413</v>
      </c>
      <c t="n" s="6" r="D49">
        <v>1055303</v>
      </c>
      <c t="n" s="6" r="J49">
        <v>758711</v>
      </c>
    </row>
    <row spans="1:10" r="50">
      <c t="s" s="4" r="A50">
        <v>414</v>
      </c>
      <c t="n" s="7" r="D50">
        <v>56000</v>
      </c>
      <c t="n" s="7" r="J50">
        <v>44252</v>
      </c>
    </row>
    <row spans="1:10" r="51">
      <c t="s" s="4" r="A51">
        <v>94</v>
      </c>
      <c t="n" s="6" r="I51">
        <v>1925000</v>
      </c>
      <c t="n" s="6" r="J51">
        <v>294014</v>
      </c>
    </row>
    <row spans="1:10" r="52">
      <c t="s" s="4" r="A52">
        <v>93</v>
      </c>
      <c t="n" s="7" r="I52">
        <v>77000</v>
      </c>
      <c t="n" s="7" r="J52">
        <v>20875</v>
      </c>
    </row>
    <row spans="1:10" r="53">
      <c t="s" s="4" r="A53">
        <v>311</v>
      </c>
    </row>
    <row spans="1:10" r="54">
      <c t="s" s="3" r="A54">
        <v>385</v>
      </c>
    </row>
    <row spans="1:10" r="55">
      <c t="s" s="4" r="A55">
        <v>415</v>
      </c>
      <c t="n" s="6" r="E55">
        <v>437816</v>
      </c>
      <c t="n" s="6" r="I55">
        <v>1190313</v>
      </c>
    </row>
    <row spans="1:10" r="56">
      <c t="s" s="4" r="A56">
        <v>416</v>
      </c>
      <c t="n" s="7" r="E56">
        <v>38090</v>
      </c>
      <c t="n" s="7" r="I56">
        <v>38090</v>
      </c>
    </row>
    <row spans="1:10" r="57">
      <c t="s" s="4" r="A57">
        <v>417</v>
      </c>
    </row>
    <row spans="1:10" r="58">
      <c t="s" s="3" r="A58">
        <v>385</v>
      </c>
    </row>
    <row spans="1:10" r="59">
      <c t="s" s="4" r="A59">
        <v>409</v>
      </c>
      <c t="n" s="10" r="C59">
        <v>0.0659</v>
      </c>
    </row>
    <row spans="1:10" r="60">
      <c t="s" s="4" r="A60">
        <v>96</v>
      </c>
      <c t="n" s="6" r="C60">
        <v>5683000</v>
      </c>
    </row>
    <row spans="1:10" r="61">
      <c t="s" s="4" r="A61">
        <v>95</v>
      </c>
      <c t="n" s="7" r="C61">
        <v>374510</v>
      </c>
    </row>
    <row spans="1:10" r="62">
      <c t="s" s="4" r="A62">
        <v>418</v>
      </c>
    </row>
    <row spans="1:10" r="63">
      <c t="s" s="3" r="A63">
        <v>385</v>
      </c>
    </row>
    <row spans="1:10" r="64">
      <c t="s" s="4" r="A64">
        <v>96</v>
      </c>
      <c t="n" s="6" r="C64">
        <v>3613250</v>
      </c>
    </row>
    <row spans="1:10" r="65">
      <c t="s" s="4" r="A65">
        <v>419</v>
      </c>
    </row>
    <row spans="1:10" r="66">
      <c t="s" s="3" r="A66">
        <v>385</v>
      </c>
    </row>
    <row spans="1:10" r="67">
      <c t="s" s="4" r="A67">
        <v>96</v>
      </c>
      <c t="n" s="6" r="C67">
        <v>2069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0</v>
      </c>
      <c t="s" s="2" r="B1">
        <v>1</v>
      </c>
    </row>
    <row spans="1:3" r="2">
      <c t="s" s="2" r="B2">
        <v>2</v>
      </c>
      <c t="s" s="2" r="C2">
        <v>32</v>
      </c>
    </row>
    <row spans="1:3" r="3">
      <c t="s" s="3" r="A3">
        <v>171</v>
      </c>
    </row>
    <row spans="1:3" r="4">
      <c t="s" s="4" r="A4">
        <v>421</v>
      </c>
      <c t="n" s="6" r="B4">
        <v>4846920</v>
      </c>
      <c t="n" s="6" r="C4">
        <v>4980254</v>
      </c>
    </row>
    <row spans="1:3" r="5">
      <c t="s" s="4" r="A5">
        <v>422</v>
      </c>
      <c t="n" s="6" r="B5">
        <v>4518150</v>
      </c>
      <c t="n" s="6" r="C5">
        <v>1000000</v>
      </c>
    </row>
    <row spans="1:3" r="6">
      <c t="s" s="4" r="A6">
        <v>423</v>
      </c>
      <c t="s" s="4" r="B6">
        <v>39</v>
      </c>
      <c t="s" s="4" r="C6">
        <v>39</v>
      </c>
    </row>
    <row spans="1:3" r="7">
      <c t="s" s="4" r="A7">
        <v>424</v>
      </c>
      <c t="n" s="6" r="B7">
        <v>-1000000</v>
      </c>
      <c t="n" s="6" r="C7">
        <v>-1133334</v>
      </c>
    </row>
    <row spans="1:3" r="8">
      <c t="s" s="4" r="A8">
        <v>425</v>
      </c>
      <c t="n" s="6" r="B8">
        <v>8365070</v>
      </c>
      <c t="n" s="6" r="C8">
        <v>4846920</v>
      </c>
    </row>
    <row spans="1:3" r="9">
      <c t="s" s="4" r="A9">
        <v>426</v>
      </c>
      <c t="n" s="6" r="B9">
        <v>3846920</v>
      </c>
    </row>
    <row spans="1:3" r="10">
      <c t="s" s="4" r="A10">
        <v>427</v>
      </c>
      <c t="n" s="6" r="B10">
        <v>6002570</v>
      </c>
      <c t="n" s="6" r="C10">
        <v>3846920</v>
      </c>
    </row>
    <row spans="1:3" r="11">
      <c t="s" s="4" r="A11">
        <v>428</v>
      </c>
      <c t="n" s="9" r="B11">
        <v>0.15</v>
      </c>
      <c t="n" s="9" r="C11">
        <v>0.18</v>
      </c>
    </row>
    <row spans="1:3" r="12">
      <c t="s" s="4" r="A12">
        <v>429</v>
      </c>
      <c t="n" s="9" r="B12">
        <v>0.06</v>
      </c>
      <c t="n" s="9" r="C12">
        <v>0.09</v>
      </c>
    </row>
    <row spans="1:3" r="13">
      <c t="s" s="4" r="A13">
        <v>430</v>
      </c>
      <c t="s" s="4" r="B13">
        <v>39</v>
      </c>
      <c t="s" s="4" r="C13">
        <v>39</v>
      </c>
    </row>
    <row spans="1:3" r="14">
      <c t="s" s="4" r="A14">
        <v>431</v>
      </c>
      <c t="n" s="9" r="B14">
        <v>0.09</v>
      </c>
      <c t="n" s="9" r="C14">
        <v>0.24</v>
      </c>
    </row>
    <row spans="1:3" r="15">
      <c t="s" s="4" r="A15">
        <v>432</v>
      </c>
      <c t="n" s="11" r="B15">
        <v>0.11</v>
      </c>
      <c t="n" s="11" r="C15">
        <v>0.15</v>
      </c>
    </row>
    <row spans="1:3" r="16">
      <c t="s" s="4" r="A16">
        <v>433</v>
      </c>
      <c t="n" s="11" r="B16">
        <v>0.16</v>
      </c>
    </row>
    <row spans="1:3" r="17">
      <c t="s" s="4" r="A17">
        <v>434</v>
      </c>
      <c t="n" s="9" r="B17">
        <v>0.13</v>
      </c>
      <c t="n" s="9" r="C17">
        <v>0.16</v>
      </c>
    </row>
    <row spans="1:3" r="18">
      <c t="s" s="4" r="A18">
        <v>435</v>
      </c>
      <c t="s" s="4" r="B18">
        <v>39</v>
      </c>
      <c t="n" s="7" r="C18">
        <v>55605</v>
      </c>
    </row>
    <row spans="1:3" r="19">
      <c t="s" s="4" r="A19">
        <v>436</v>
      </c>
      <c t="s" s="4" r="B19">
        <v>39</v>
      </c>
      <c t="s" s="4" r="C19">
        <v>39</v>
      </c>
    </row>
    <row spans="1:3" r="20">
      <c t="s" s="4" r="A20">
        <v>437</v>
      </c>
      <c t="s" s="4" r="B20">
        <v>39</v>
      </c>
      <c t="s" s="4" r="C20">
        <v>39</v>
      </c>
    </row>
    <row spans="1:3" r="21">
      <c t="s" s="4" r="A21">
        <v>438</v>
      </c>
      <c t="s" s="4" r="B21">
        <v>39</v>
      </c>
      <c t="s" s="4" r="C21">
        <v>39</v>
      </c>
    </row>
    <row spans="1:3" r="22">
      <c t="s" s="4" r="A22">
        <v>439</v>
      </c>
      <c t="s" s="4" r="B22">
        <v>39</v>
      </c>
      <c t="s" s="4" r="C22">
        <v>39</v>
      </c>
    </row>
    <row spans="1:3" r="23">
      <c t="s" s="4" r="A23">
        <v>440</v>
      </c>
      <c t="s" s="4" r="B23">
        <v>39</v>
      </c>
      <c t="s" s="4" r="C23">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s="1" r="A1">
        <v>441</v>
      </c>
      <c t="s" s="2" r="B1">
        <v>1</v>
      </c>
    </row>
    <row spans="1:3" r="2">
      <c t="s" s="2" r="B2">
        <v>2</v>
      </c>
      <c t="s" s="2" r="C2">
        <v>32</v>
      </c>
    </row>
    <row spans="1:3" r="3">
      <c t="s" s="4" r="A3">
        <v>241</v>
      </c>
    </row>
    <row spans="1:3" r="4">
      <c t="s" s="3" r="A4">
        <v>385</v>
      </c>
    </row>
    <row spans="1:3" r="5">
      <c t="s" s="4" r="A5">
        <v>442</v>
      </c>
      <c t="n" s="9" r="C5">
        <v>0.09</v>
      </c>
    </row>
    <row spans="1:3" r="6">
      <c t="s" s="4" r="A6">
        <v>443</v>
      </c>
      <c t="n" s="9" r="C6">
        <v>0.09</v>
      </c>
    </row>
    <row spans="1:3" r="7">
      <c t="s" s="4" r="A7">
        <v>444</v>
      </c>
      <c t="s" s="4" r="C7">
        <v>445</v>
      </c>
    </row>
    <row spans="1:3" r="8">
      <c t="s" s="4" r="A8">
        <v>446</v>
      </c>
      <c t="s" s="4" r="B8">
        <v>447</v>
      </c>
    </row>
    <row spans="1:3" r="9">
      <c t="s" s="4" r="A9">
        <v>448</v>
      </c>
      <c t="s" s="4" r="B9">
        <v>449</v>
      </c>
    </row>
    <row spans="1:3" r="10">
      <c t="s" s="4" r="A10">
        <v>450</v>
      </c>
      <c t="s" s="4" r="C10">
        <v>451</v>
      </c>
    </row>
    <row spans="1:3" r="11">
      <c t="s" s="4" r="A11">
        <v>452</v>
      </c>
      <c t="s" s="4" r="B11">
        <v>453</v>
      </c>
    </row>
    <row spans="1:3" r="12">
      <c t="s" s="4" r="A12">
        <v>454</v>
      </c>
      <c t="s" s="4" r="B12">
        <v>455</v>
      </c>
    </row>
    <row spans="1:3" r="13">
      <c t="s" s="4" r="A13">
        <v>456</v>
      </c>
      <c t="s" s="4" r="B13">
        <v>457</v>
      </c>
      <c t="s" s="4" r="C13">
        <v>457</v>
      </c>
    </row>
    <row spans="1:3" r="14">
      <c t="s" s="4" r="A14">
        <v>458</v>
      </c>
      <c t="s" s="4" r="C14">
        <v>394</v>
      </c>
    </row>
    <row spans="1:3" r="15">
      <c t="s" s="4" r="A15">
        <v>459</v>
      </c>
      <c t="s" s="4" r="B15">
        <v>460</v>
      </c>
      <c t="s" s="4" r="C15">
        <v>460</v>
      </c>
    </row>
    <row spans="1:3" r="16">
      <c t="s" s="4" r="A16">
        <v>461</v>
      </c>
    </row>
    <row spans="1:3" r="17">
      <c t="s" s="3" r="A17">
        <v>385</v>
      </c>
    </row>
    <row spans="1:3" r="18">
      <c t="s" s="4" r="A18">
        <v>442</v>
      </c>
      <c t="n" s="9" r="B18">
        <v>0.04</v>
      </c>
    </row>
    <row spans="1:3" r="19">
      <c t="s" s="4" r="A19">
        <v>443</v>
      </c>
      <c t="n" s="9" r="B19">
        <v>0.04</v>
      </c>
    </row>
    <row spans="1:3" r="20">
      <c t="s" s="4" r="A20">
        <v>458</v>
      </c>
      <c t="s" s="4" r="B20">
        <v>462</v>
      </c>
    </row>
    <row spans="1:3" r="21">
      <c t="s" s="4" r="A21">
        <v>463</v>
      </c>
    </row>
    <row spans="1:3" r="22">
      <c t="s" s="3" r="A22">
        <v>385</v>
      </c>
    </row>
    <row spans="1:3" r="23">
      <c t="s" s="4" r="A23">
        <v>442</v>
      </c>
      <c t="n" s="9" r="B23">
        <v>0.08</v>
      </c>
    </row>
    <row spans="1:3" r="24">
      <c t="s" s="4" r="A24">
        <v>443</v>
      </c>
      <c t="n" s="9" r="B24">
        <v>0.08</v>
      </c>
    </row>
    <row spans="1:3" r="25">
      <c t="s" s="4" r="A25">
        <v>458</v>
      </c>
      <c t="s" s="4" r="B25">
        <v>394</v>
      </c>
    </row>
    <row spans="1:3" r="26">
      <c t="s" s="4" r="A26">
        <v>232</v>
      </c>
    </row>
    <row spans="1:3" r="27">
      <c t="s" s="3" r="A27">
        <v>385</v>
      </c>
    </row>
    <row spans="1:3" r="28">
      <c t="s" s="4" r="A28">
        <v>446</v>
      </c>
      <c t="s" s="4" r="B28">
        <v>464</v>
      </c>
      <c t="s" s="4" r="C28">
        <v>465</v>
      </c>
    </row>
    <row spans="1:3" r="29">
      <c t="s" s="4" r="A29">
        <v>448</v>
      </c>
      <c t="s" s="4" r="B29">
        <v>466</v>
      </c>
      <c t="s" s="4" r="C29">
        <v>467</v>
      </c>
    </row>
    <row spans="1:3" r="30">
      <c t="s" s="4" r="A30">
        <v>452</v>
      </c>
      <c t="s" s="4" r="B30">
        <v>468</v>
      </c>
      <c t="s" s="4" r="C30">
        <v>469</v>
      </c>
    </row>
    <row spans="1:3" r="31">
      <c t="s" s="4" r="A31">
        <v>454</v>
      </c>
      <c t="s" s="4" r="B31">
        <v>470</v>
      </c>
      <c t="s" s="4" r="C31">
        <v>471</v>
      </c>
    </row>
    <row spans="1:3" r="32">
      <c t="s" s="4" r="A32">
        <v>456</v>
      </c>
      <c t="s" s="4" r="B32">
        <v>457</v>
      </c>
      <c t="s" s="4" r="C32">
        <v>457</v>
      </c>
    </row>
    <row spans="1:3" r="33">
      <c t="s" s="4" r="A33">
        <v>458</v>
      </c>
      <c t="s" s="4" r="B33">
        <v>248</v>
      </c>
    </row>
    <row spans="1:3" r="34">
      <c t="s" s="4" r="A34">
        <v>459</v>
      </c>
      <c t="s" s="4" r="B34">
        <v>460</v>
      </c>
      <c t="s" s="4" r="C34">
        <v>460</v>
      </c>
    </row>
    <row spans="1:3" r="35">
      <c t="s" s="4" r="A35">
        <v>391</v>
      </c>
    </row>
    <row spans="1:3" r="36">
      <c t="s" s="3" r="A36">
        <v>385</v>
      </c>
    </row>
    <row spans="1:3" r="37">
      <c t="s" s="4" r="A37">
        <v>442</v>
      </c>
      <c t="n" s="9" r="B37">
        <v>0.04</v>
      </c>
      <c t="n" s="9" r="C37">
        <v>0.06</v>
      </c>
    </row>
    <row spans="1:3" r="38">
      <c t="s" s="4" r="A38">
        <v>443</v>
      </c>
      <c t="n" s="11" r="B38">
        <v>0.04</v>
      </c>
      <c t="n" s="8" r="C38">
        <v>0.055</v>
      </c>
    </row>
    <row spans="1:3" r="39">
      <c t="s" s="4" r="A39">
        <v>458</v>
      </c>
      <c t="s" s="4" r="C39">
        <v>319</v>
      </c>
    </row>
    <row spans="1:3" r="40">
      <c t="s" s="4" r="A40">
        <v>393</v>
      </c>
    </row>
    <row spans="1:3" r="41">
      <c t="s" s="3" r="A41">
        <v>385</v>
      </c>
    </row>
    <row spans="1:3" r="42">
      <c t="s" s="4" r="A42">
        <v>442</v>
      </c>
      <c t="n" s="11" r="B42">
        <v>0.1</v>
      </c>
      <c t="n" s="9" r="C42">
        <v>0.08</v>
      </c>
    </row>
    <row spans="1:3" r="43">
      <c t="s" s="4" r="A43">
        <v>443</v>
      </c>
      <c t="n" s="9" r="B43">
        <v>0.07000000000000001</v>
      </c>
      <c t="n" s="9" r="C43">
        <v>0.07000000000000001</v>
      </c>
    </row>
    <row spans="1:3" r="44">
      <c t="s" s="4" r="A44">
        <v>458</v>
      </c>
      <c t="s" s="4" r="C44">
        <v>4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473</v>
      </c>
      <c t="s" s="2" r="B1">
        <v>1</v>
      </c>
    </row>
    <row spans="1:4" r="2">
      <c t="s" s="2" r="B2">
        <v>2</v>
      </c>
      <c t="s" s="2" r="C2">
        <v>32</v>
      </c>
      <c t="s" s="2" r="D2">
        <v>474</v>
      </c>
    </row>
    <row spans="1:4" r="3">
      <c t="s" s="3" r="A3">
        <v>385</v>
      </c>
    </row>
    <row spans="1:4" r="4">
      <c t="s" s="4" r="A4">
        <v>475</v>
      </c>
      <c t="n" s="6" r="B4">
        <v>8365070</v>
      </c>
      <c t="n" s="6" r="C4">
        <v>4846920</v>
      </c>
      <c t="n" s="6" r="D4">
        <v>4980254</v>
      </c>
    </row>
    <row spans="1:4" r="5">
      <c t="s" s="4" r="A5">
        <v>476</v>
      </c>
      <c t="n" s="9" r="B5">
        <v>0.11</v>
      </c>
      <c t="n" s="9" r="C5">
        <v>0.15</v>
      </c>
      <c t="n" s="9" r="D5">
        <v>0.18</v>
      </c>
    </row>
    <row spans="1:4" r="6">
      <c t="s" s="4" r="A6">
        <v>477</v>
      </c>
      <c t="s" s="4" r="B6">
        <v>478</v>
      </c>
    </row>
    <row spans="1:4" r="7">
      <c t="s" s="4" r="A7">
        <v>479</v>
      </c>
      <c t="n" s="6" r="B7">
        <v>6002570</v>
      </c>
      <c t="n" s="6" r="C7">
        <v>3846920</v>
      </c>
    </row>
    <row spans="1:4" r="8">
      <c t="s" s="4" r="A8">
        <v>476</v>
      </c>
      <c t="n" s="9" r="B8">
        <v>0.13</v>
      </c>
      <c t="n" s="9" r="C8">
        <v>0.16</v>
      </c>
    </row>
    <row spans="1:4" r="9">
      <c t="s" s="4" r="A9">
        <v>477</v>
      </c>
      <c t="s" s="4" r="B9">
        <v>480</v>
      </c>
    </row>
    <row spans="1:4" r="10">
      <c t="s" s="4" r="A10">
        <v>481</v>
      </c>
    </row>
    <row spans="1:4" r="11">
      <c t="s" s="3" r="A11">
        <v>385</v>
      </c>
    </row>
    <row spans="1:4" r="12">
      <c t="s" s="4" r="A12">
        <v>482</v>
      </c>
      <c t="n" s="9" r="B12">
        <v>0.04</v>
      </c>
    </row>
    <row spans="1:4" r="13">
      <c t="s" s="4" r="A13">
        <v>475</v>
      </c>
      <c t="n" s="6" r="B13">
        <v>2000000</v>
      </c>
    </row>
    <row spans="1:4" r="14">
      <c t="s" s="4" r="A14">
        <v>476</v>
      </c>
      <c t="n" s="9" r="B14">
        <v>0.04</v>
      </c>
    </row>
    <row spans="1:4" r="15">
      <c t="s" s="4" r="A15">
        <v>477</v>
      </c>
      <c t="s" s="4" r="B15">
        <v>483</v>
      </c>
    </row>
    <row spans="1:4" r="16">
      <c t="s" s="4" r="A16">
        <v>479</v>
      </c>
      <c t="s" s="4" r="B16">
        <v>39</v>
      </c>
    </row>
    <row spans="1:4" r="17">
      <c t="s" s="4" r="A17">
        <v>476</v>
      </c>
      <c t="s" s="4" r="B17">
        <v>39</v>
      </c>
    </row>
    <row spans="1:4" r="18">
      <c t="s" s="4" r="A18">
        <v>477</v>
      </c>
      <c t="s" s="4" r="B18">
        <v>484</v>
      </c>
    </row>
    <row spans="1:4" r="19">
      <c t="s" s="4" r="A19">
        <v>485</v>
      </c>
    </row>
    <row spans="1:4" r="20">
      <c t="s" s="3" r="A20">
        <v>385</v>
      </c>
    </row>
    <row spans="1:4" r="21">
      <c t="s" s="4" r="A21">
        <v>482</v>
      </c>
      <c t="n" s="9" r="B21">
        <v>0.07000000000000001</v>
      </c>
    </row>
    <row spans="1:4" r="22">
      <c t="s" s="4" r="A22">
        <v>475</v>
      </c>
      <c t="n" s="6" r="B22">
        <v>2068150</v>
      </c>
    </row>
    <row spans="1:4" r="23">
      <c t="s" s="4" r="A23">
        <v>476</v>
      </c>
      <c t="n" s="9" r="B23">
        <v>0.07000000000000001</v>
      </c>
    </row>
    <row spans="1:4" r="24">
      <c t="s" s="4" r="A24">
        <v>477</v>
      </c>
      <c t="s" s="4" r="B24">
        <v>486</v>
      </c>
    </row>
    <row spans="1:4" r="25">
      <c t="s" s="4" r="A25">
        <v>479</v>
      </c>
      <c t="n" s="6" r="B25">
        <v>2068150</v>
      </c>
    </row>
    <row spans="1:4" r="26">
      <c t="s" s="4" r="A26">
        <v>476</v>
      </c>
      <c t="n" s="9" r="B26">
        <v>0.07000000000000001</v>
      </c>
    </row>
    <row spans="1:4" r="27">
      <c t="s" s="4" r="A27">
        <v>477</v>
      </c>
      <c t="s" s="4" r="B27">
        <v>486</v>
      </c>
    </row>
    <row spans="1:4" r="28">
      <c t="s" s="4" r="A28">
        <v>487</v>
      </c>
    </row>
    <row spans="1:4" r="29">
      <c t="s" s="3" r="A29">
        <v>385</v>
      </c>
    </row>
    <row spans="1:4" r="30">
      <c t="s" s="4" r="A30">
        <v>482</v>
      </c>
      <c t="n" s="9" r="B30">
        <v>0.08</v>
      </c>
    </row>
    <row spans="1:4" r="31">
      <c t="s" s="4" r="A31">
        <v>475</v>
      </c>
      <c t="n" s="6" r="B31">
        <v>450000</v>
      </c>
    </row>
    <row spans="1:4" r="32">
      <c t="s" s="4" r="A32">
        <v>476</v>
      </c>
      <c t="n" s="9" r="B32">
        <v>0.08</v>
      </c>
    </row>
    <row spans="1:4" r="33">
      <c t="s" s="4" r="A33">
        <v>477</v>
      </c>
      <c t="s" s="4" r="B33">
        <v>488</v>
      </c>
    </row>
    <row spans="1:4" r="34">
      <c t="s" s="4" r="A34">
        <v>479</v>
      </c>
      <c t="n" s="6" r="B34">
        <v>87500</v>
      </c>
    </row>
    <row spans="1:4" r="35">
      <c t="s" s="4" r="A35">
        <v>476</v>
      </c>
      <c t="n" s="9" r="B35">
        <v>0.08</v>
      </c>
    </row>
    <row spans="1:4" r="36">
      <c t="s" s="4" r="A36">
        <v>477</v>
      </c>
      <c t="s" s="4" r="B36">
        <v>488</v>
      </c>
    </row>
    <row spans="1:4" r="37">
      <c t="s" s="4" r="A37">
        <v>489</v>
      </c>
    </row>
    <row spans="1:4" r="38">
      <c t="s" s="3" r="A38">
        <v>385</v>
      </c>
    </row>
    <row spans="1:4" r="39">
      <c t="s" s="4" r="A39">
        <v>482</v>
      </c>
      <c t="n" s="9" r="B39">
        <v>0.1</v>
      </c>
    </row>
    <row spans="1:4" r="40">
      <c t="s" s="4" r="A40">
        <v>475</v>
      </c>
      <c t="n" s="6" r="B40">
        <v>2180253</v>
      </c>
    </row>
    <row spans="1:4" r="41">
      <c t="s" s="4" r="A41">
        <v>476</v>
      </c>
      <c t="n" s="9" r="B41">
        <v>0.1</v>
      </c>
    </row>
    <row spans="1:4" r="42">
      <c t="s" s="4" r="A42">
        <v>477</v>
      </c>
      <c t="s" s="4" r="B42">
        <v>490</v>
      </c>
    </row>
    <row spans="1:4" r="43">
      <c t="s" s="4" r="A43">
        <v>479</v>
      </c>
      <c t="n" s="6" r="B43">
        <v>2180253</v>
      </c>
    </row>
    <row spans="1:4" r="44">
      <c t="s" s="4" r="A44">
        <v>476</v>
      </c>
      <c t="n" s="9" r="B44">
        <v>0.1</v>
      </c>
    </row>
    <row spans="1:4" r="45">
      <c t="s" s="4" r="A45">
        <v>477</v>
      </c>
      <c t="s" s="4" r="B45">
        <v>490</v>
      </c>
    </row>
    <row spans="1:4" r="46">
      <c t="s" s="4" r="A46">
        <v>491</v>
      </c>
    </row>
    <row spans="1:4" r="47">
      <c t="s" s="3" r="A47">
        <v>385</v>
      </c>
    </row>
    <row spans="1:4" r="48">
      <c t="s" s="4" r="A48">
        <v>482</v>
      </c>
      <c t="n" s="9" r="B48">
        <v>0.2</v>
      </c>
    </row>
    <row spans="1:4" r="49">
      <c t="s" s="4" r="A49">
        <v>475</v>
      </c>
      <c t="n" s="6" r="B49">
        <v>833333</v>
      </c>
    </row>
    <row spans="1:4" r="50">
      <c t="s" s="4" r="A50">
        <v>476</v>
      </c>
      <c t="n" s="9" r="B50">
        <v>0.2</v>
      </c>
    </row>
    <row spans="1:4" r="51">
      <c t="s" s="4" r="A51">
        <v>477</v>
      </c>
      <c t="s" s="4" r="B51">
        <v>492</v>
      </c>
    </row>
    <row spans="1:4" r="52">
      <c t="s" s="4" r="A52">
        <v>479</v>
      </c>
      <c t="n" s="6" r="B52">
        <v>833333</v>
      </c>
    </row>
    <row spans="1:4" r="53">
      <c t="s" s="4" r="A53">
        <v>476</v>
      </c>
      <c t="n" s="9" r="B53">
        <v>0.2</v>
      </c>
    </row>
    <row spans="1:4" r="54">
      <c t="s" s="4" r="A54">
        <v>477</v>
      </c>
      <c t="s" s="4" r="B54">
        <v>492</v>
      </c>
    </row>
    <row spans="1:4" r="55">
      <c t="s" s="4" r="A55">
        <v>493</v>
      </c>
    </row>
    <row spans="1:4" r="56">
      <c t="s" s="3" r="A56">
        <v>385</v>
      </c>
    </row>
    <row spans="1:4" r="57">
      <c t="s" s="4" r="A57">
        <v>482</v>
      </c>
      <c t="n" s="9" r="B57">
        <v>0.3</v>
      </c>
    </row>
    <row spans="1:4" r="58">
      <c t="s" s="4" r="A58">
        <v>475</v>
      </c>
      <c t="n" s="6" r="B58">
        <v>833334</v>
      </c>
    </row>
    <row spans="1:4" r="59">
      <c t="s" s="4" r="A59">
        <v>476</v>
      </c>
      <c t="n" s="9" r="B59">
        <v>0.3</v>
      </c>
    </row>
    <row spans="1:4" r="60">
      <c t="s" s="4" r="A60">
        <v>477</v>
      </c>
      <c t="s" s="4" r="B60">
        <v>492</v>
      </c>
    </row>
    <row spans="1:4" r="61">
      <c t="s" s="4" r="A61">
        <v>479</v>
      </c>
      <c t="n" s="6" r="B61">
        <v>833334</v>
      </c>
    </row>
    <row spans="1:4" r="62">
      <c t="s" s="4" r="A62">
        <v>476</v>
      </c>
      <c t="n" s="9" r="B62">
        <v>0.3</v>
      </c>
    </row>
    <row spans="1:4" r="63">
      <c t="s" s="4" r="A63">
        <v>477</v>
      </c>
      <c t="s" s="4" r="B63">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2</v>
      </c>
    </row>
    <row spans="1:3" r="3">
      <c t="s" s="3" r="A3">
        <v>171</v>
      </c>
    </row>
    <row spans="1:3" r="4">
      <c t="s" s="4" r="A4">
        <v>495</v>
      </c>
      <c t="n" s="6" r="B4">
        <v>1000000</v>
      </c>
      <c t="n" s="6" r="C4">
        <v>1666668</v>
      </c>
    </row>
    <row spans="1:3" r="5">
      <c t="s" s="4" r="A5">
        <v>496</v>
      </c>
      <c t="n" s="6" r="B5">
        <v>4518150</v>
      </c>
      <c t="n" s="6" r="C5">
        <v>1000000</v>
      </c>
    </row>
    <row spans="1:3" r="6">
      <c t="s" s="4" r="A6">
        <v>497</v>
      </c>
      <c t="n" s="6" r="B6">
        <v>-2155650</v>
      </c>
      <c t="n" s="6" r="C6">
        <v>-833334</v>
      </c>
    </row>
    <row spans="1:3" r="7">
      <c t="s" s="4" r="A7">
        <v>498</v>
      </c>
      <c t="n" s="6" r="B7">
        <v>-1000000</v>
      </c>
      <c t="n" s="6" r="C7">
        <v>-833334</v>
      </c>
    </row>
    <row spans="1:3" r="8">
      <c t="s" s="4" r="A8">
        <v>499</v>
      </c>
      <c t="n" s="6" r="B8">
        <v>2362500</v>
      </c>
      <c t="n" s="6" r="C8">
        <v>1000000</v>
      </c>
    </row>
    <row spans="1:3" r="9">
      <c t="s" s="4" r="A9">
        <v>500</v>
      </c>
      <c t="n" s="9" r="B9">
        <v>0.09</v>
      </c>
      <c t="n" s="9" r="C9">
        <v>0.05</v>
      </c>
    </row>
    <row spans="1:3" r="10">
      <c t="s" s="4" r="A10">
        <v>501</v>
      </c>
      <c t="n" s="11" r="B10">
        <v>0.06</v>
      </c>
      <c t="n" s="11" r="C10">
        <v>0.09</v>
      </c>
    </row>
    <row spans="1:3" r="11">
      <c t="s" s="4" r="A11">
        <v>502</v>
      </c>
      <c t="n" s="11" r="B11">
        <v>0.07000000000000001</v>
      </c>
      <c t="n" s="11" r="C11">
        <v>0.05</v>
      </c>
    </row>
    <row spans="1:3" r="12">
      <c t="s" s="4" r="A12">
        <v>503</v>
      </c>
      <c t="n" s="11" r="B12">
        <v>0.09</v>
      </c>
      <c t="n" s="11" r="C12">
        <v>0.05</v>
      </c>
    </row>
    <row spans="1:3" r="13">
      <c t="s" s="4" r="A13">
        <v>504</v>
      </c>
      <c t="n" s="9" r="B13">
        <v>0.05</v>
      </c>
      <c t="n" s="9" r="C13">
        <v>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05</v>
      </c>
      <c t="s" s="2" r="B1">
        <v>1</v>
      </c>
    </row>
    <row spans="1:3" r="2">
      <c t="s" s="2" r="B2">
        <v>2</v>
      </c>
      <c t="s" s="2" r="C2">
        <v>32</v>
      </c>
    </row>
    <row spans="1:3" r="3">
      <c t="s" s="4" r="A3">
        <v>506</v>
      </c>
      <c t="n" s="6" r="B3">
        <v>28908878</v>
      </c>
      <c t="n" s="6" r="C3">
        <v>36844565</v>
      </c>
    </row>
    <row spans="1:3" r="4">
      <c t="s" s="4" r="A4">
        <v>507</v>
      </c>
      <c t="n" s="6" r="C4">
        <v>620000</v>
      </c>
    </row>
    <row spans="1:3" r="5">
      <c t="s" s="4" r="A5">
        <v>508</v>
      </c>
      <c t="s" s="4" r="C5">
        <v>39</v>
      </c>
    </row>
    <row spans="1:3" r="6">
      <c t="s" s="4" r="A6">
        <v>509</v>
      </c>
      <c t="n" s="6" r="C6">
        <v>-8555687</v>
      </c>
    </row>
    <row spans="1:3" r="7">
      <c t="s" s="4" r="A7">
        <v>506</v>
      </c>
      <c t="n" s="6" r="C7">
        <v>28908878</v>
      </c>
    </row>
    <row spans="1:3" r="8">
      <c t="s" s="4" r="A8">
        <v>510</v>
      </c>
      <c t="n" s="6" r="B8">
        <v>28908878</v>
      </c>
    </row>
    <row spans="1:3" r="9">
      <c t="s" s="4" r="A9">
        <v>511</v>
      </c>
      <c t="n" s="6" r="C9">
        <v>28908878</v>
      </c>
    </row>
    <row spans="1:3" r="10">
      <c t="s" s="4" r="A10">
        <v>512</v>
      </c>
      <c t="n" s="9" r="B10">
        <v>0.12</v>
      </c>
      <c t="n" s="9" r="C10">
        <v>0.12</v>
      </c>
    </row>
    <row spans="1:3" r="11">
      <c t="s" s="4" r="A11">
        <v>513</v>
      </c>
      <c t="n" s="9" r="C11">
        <v>0.06</v>
      </c>
    </row>
    <row spans="1:3" r="12">
      <c t="s" s="4" r="A12">
        <v>514</v>
      </c>
      <c t="s" s="4" r="C12">
        <v>39</v>
      </c>
    </row>
    <row spans="1:3" r="13">
      <c t="s" s="4" r="A13">
        <v>515</v>
      </c>
      <c t="n" s="9" r="C13">
        <v>0.16</v>
      </c>
    </row>
    <row spans="1:3" r="14">
      <c t="s" s="4" r="A14">
        <v>512</v>
      </c>
      <c t="n" s="11" r="C14">
        <v>0.12</v>
      </c>
    </row>
    <row spans="1:3" r="15">
      <c t="s" s="4" r="A15">
        <v>516</v>
      </c>
      <c t="n" s="9" r="B15">
        <v>0.12</v>
      </c>
    </row>
    <row spans="1:3" r="16">
      <c t="s" s="4" r="A16">
        <v>517</v>
      </c>
      <c t="n" s="9" r="C16">
        <v>0.12</v>
      </c>
    </row>
    <row spans="1:3" r="17">
      <c t="s" s="4" r="A17">
        <v>518</v>
      </c>
      <c t="n" s="7" r="B17">
        <v>42006</v>
      </c>
      <c t="n" s="7" r="C17">
        <v>95584</v>
      </c>
    </row>
    <row spans="1:3" r="18">
      <c t="s" s="4" r="A18">
        <v>519</v>
      </c>
      <c t="s" s="4" r="C18">
        <v>39</v>
      </c>
    </row>
    <row spans="1:3" r="19">
      <c t="s" s="4" r="A19">
        <v>520</v>
      </c>
      <c t="s" s="4" r="C19">
        <v>39</v>
      </c>
    </row>
    <row spans="1:3" r="20">
      <c t="s" s="4" r="A20">
        <v>521</v>
      </c>
      <c t="s" s="4" r="C20">
        <v>39</v>
      </c>
    </row>
    <row spans="1:3" r="21">
      <c t="s" s="4" r="A21">
        <v>522</v>
      </c>
      <c t="n" s="7" r="C21">
        <v>42006</v>
      </c>
    </row>
    <row spans="1:3" r="22">
      <c t="s" s="4" r="A22">
        <v>523</v>
      </c>
      <c t="n" s="7" r="B22">
        <v>42006</v>
      </c>
    </row>
    <row spans="1:3" r="23">
      <c t="s" s="4" r="A23">
        <v>524</v>
      </c>
      <c t="n" s="7" r="C23">
        <v>42006</v>
      </c>
    </row>
    <row spans="1:3" r="24">
      <c t="s" s="4" r="A24">
        <v>232</v>
      </c>
    </row>
    <row spans="1:3" r="25">
      <c t="s" s="4" r="A25">
        <v>506</v>
      </c>
      <c t="n" s="6" r="B25">
        <v>28908878</v>
      </c>
    </row>
    <row spans="1:3" r="26">
      <c t="s" s="4" r="A26">
        <v>507</v>
      </c>
      <c t="n" s="6" r="B26">
        <v>12877073</v>
      </c>
    </row>
    <row spans="1:3" r="27">
      <c t="s" s="4" r="A27">
        <v>508</v>
      </c>
      <c t="s" s="4" r="B27">
        <v>39</v>
      </c>
    </row>
    <row spans="1:3" r="28">
      <c t="s" s="4" r="A28">
        <v>509</v>
      </c>
      <c t="n" s="6" r="B28">
        <v>-16331250</v>
      </c>
    </row>
    <row spans="1:3" r="29">
      <c t="s" s="4" r="A29">
        <v>506</v>
      </c>
      <c t="n" s="6" r="B29">
        <v>25454701</v>
      </c>
      <c t="n" s="6" r="C29">
        <v>28908878</v>
      </c>
    </row>
    <row spans="1:3" r="30">
      <c t="s" s="4" r="A30">
        <v>510</v>
      </c>
      <c t="n" s="6" r="B30">
        <v>28908878</v>
      </c>
    </row>
    <row spans="1:3" r="31">
      <c t="s" s="4" r="A31">
        <v>511</v>
      </c>
      <c t="n" s="6" r="B31">
        <v>25454701</v>
      </c>
      <c t="n" s="6" r="C31">
        <v>28908878</v>
      </c>
    </row>
    <row spans="1:3" r="32">
      <c t="s" s="4" r="A32">
        <v>512</v>
      </c>
      <c t="n" s="9" r="B32">
        <v>0.12</v>
      </c>
    </row>
    <row spans="1:3" r="33">
      <c t="s" s="4" r="A33">
        <v>513</v>
      </c>
      <c t="n" s="9" r="B33">
        <v>0.08</v>
      </c>
    </row>
    <row spans="1:3" r="34">
      <c t="s" s="4" r="A34">
        <v>514</v>
      </c>
      <c t="s" s="4" r="B34">
        <v>39</v>
      </c>
    </row>
    <row spans="1:3" r="35">
      <c t="s" s="4" r="A35">
        <v>515</v>
      </c>
      <c t="n" s="9" r="B35">
        <v>0.15</v>
      </c>
    </row>
    <row spans="1:3" r="36">
      <c t="s" s="4" r="A36">
        <v>512</v>
      </c>
      <c t="n" s="11" r="B36">
        <v>0.08</v>
      </c>
      <c t="n" s="9" r="C36">
        <v>0.12</v>
      </c>
    </row>
    <row spans="1:3" r="37">
      <c t="s" s="4" r="A37">
        <v>516</v>
      </c>
      <c t="n" s="11" r="B37">
        <v>0.12</v>
      </c>
    </row>
    <row spans="1:3" r="38">
      <c t="s" s="4" r="A38">
        <v>517</v>
      </c>
      <c t="n" s="9" r="B38">
        <v>0.08</v>
      </c>
      <c t="n" s="9" r="C38">
        <v>0.12</v>
      </c>
    </row>
    <row spans="1:3" r="39">
      <c t="s" s="4" r="A39">
        <v>518</v>
      </c>
      <c t="n" s="7" r="B39">
        <v>42006</v>
      </c>
    </row>
    <row spans="1:3" r="40">
      <c t="s" s="4" r="A40">
        <v>519</v>
      </c>
      <c t="s" s="4" r="B40">
        <v>39</v>
      </c>
    </row>
    <row spans="1:3" r="41">
      <c t="s" s="4" r="A41">
        <v>520</v>
      </c>
      <c t="s" s="4" r="B41">
        <v>39</v>
      </c>
    </row>
    <row spans="1:3" r="42">
      <c t="s" s="4" r="A42">
        <v>521</v>
      </c>
      <c t="s" s="4" r="B42">
        <v>39</v>
      </c>
    </row>
    <row spans="1:3" r="43">
      <c t="s" s="4" r="A43">
        <v>522</v>
      </c>
      <c t="n" s="7" r="B43">
        <v>3459</v>
      </c>
      <c t="n" s="7" r="C43">
        <v>42006</v>
      </c>
    </row>
    <row spans="1:3" r="44">
      <c t="s" s="4" r="A44">
        <v>523</v>
      </c>
      <c t="n" s="6" r="B44">
        <v>42006</v>
      </c>
    </row>
    <row spans="1:3" r="45">
      <c t="s" s="4" r="A45">
        <v>524</v>
      </c>
      <c t="n" s="7" r="B45">
        <v>3459</v>
      </c>
      <c t="n" s="7" r="C45">
        <v>420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s="1" r="A1">
        <v>525</v>
      </c>
      <c t="s" s="2" r="B1">
        <v>1</v>
      </c>
    </row>
    <row spans="1:2" r="2">
      <c t="s" s="2" r="B2">
        <v>526</v>
      </c>
    </row>
    <row spans="1:2" r="3">
      <c t="s" s="4" r="A3">
        <v>527</v>
      </c>
      <c t="n" s="6" r="B3">
        <v>25454701</v>
      </c>
    </row>
    <row spans="1:2" r="4">
      <c t="s" s="4" r="A4">
        <v>477</v>
      </c>
      <c t="s" s="4" r="B4">
        <v>528</v>
      </c>
    </row>
    <row spans="1:2" r="5">
      <c t="s" s="4" r="A5">
        <v>476</v>
      </c>
      <c t="n" s="9" r="B5">
        <v>0.08</v>
      </c>
    </row>
    <row spans="1:2" r="6">
      <c t="s" s="4" r="A6">
        <v>529</v>
      </c>
      <c t="n" s="6" r="B6">
        <v>25454701</v>
      </c>
    </row>
    <row spans="1:2" r="7">
      <c t="s" s="4" r="A7">
        <v>477</v>
      </c>
      <c t="s" s="4" r="B7">
        <v>528</v>
      </c>
    </row>
    <row spans="1:2" r="8">
      <c t="s" s="4" r="A8">
        <v>476</v>
      </c>
      <c t="n" s="9" r="B8">
        <v>0.08</v>
      </c>
    </row>
    <row spans="1:2" r="9">
      <c t="s" s="4" r="A9">
        <v>481</v>
      </c>
    </row>
    <row spans="1:2" r="10">
      <c t="s" s="4" r="A10">
        <v>530</v>
      </c>
      <c t="n" s="11" r="B10">
        <v>0.03</v>
      </c>
    </row>
    <row spans="1:2" r="11">
      <c t="s" s="4" r="A11">
        <v>531</v>
      </c>
      <c t="n" s="9" r="B11">
        <v>0.04</v>
      </c>
    </row>
    <row spans="1:2" r="12">
      <c t="s" s="4" r="A12">
        <v>527</v>
      </c>
      <c t="n" s="6" r="B12">
        <v>1667442</v>
      </c>
    </row>
    <row spans="1:2" r="13">
      <c t="s" s="4" r="A13">
        <v>477</v>
      </c>
      <c t="s" s="4" r="B13">
        <v>532</v>
      </c>
    </row>
    <row spans="1:2" r="14">
      <c t="s" s="4" r="A14">
        <v>476</v>
      </c>
      <c t="n" s="9" r="B14">
        <v>0.04</v>
      </c>
    </row>
    <row spans="1:2" r="15">
      <c t="s" s="4" r="A15">
        <v>529</v>
      </c>
      <c t="n" s="6" r="B15">
        <v>1667442</v>
      </c>
    </row>
    <row spans="1:2" r="16">
      <c t="s" s="4" r="A16">
        <v>477</v>
      </c>
      <c t="s" s="4" r="B16">
        <v>532</v>
      </c>
    </row>
    <row spans="1:2" r="17">
      <c t="s" s="4" r="A17">
        <v>476</v>
      </c>
      <c t="n" s="9" r="B17">
        <v>0.04</v>
      </c>
    </row>
    <row spans="1:2" r="18">
      <c t="s" s="4" r="A18">
        <v>485</v>
      </c>
    </row>
    <row spans="1:2" r="19">
      <c t="s" s="4" r="A19">
        <v>530</v>
      </c>
      <c t="n" s="11" r="B19">
        <v>0.06</v>
      </c>
    </row>
    <row spans="1:2" r="20">
      <c t="s" s="4" r="A20">
        <v>531</v>
      </c>
      <c t="n" s="9" r="B20">
        <v>0.07000000000000001</v>
      </c>
    </row>
    <row spans="1:2" r="21">
      <c t="s" s="4" r="A21">
        <v>527</v>
      </c>
      <c t="n" s="6" r="B21">
        <v>10344244</v>
      </c>
    </row>
    <row spans="1:2" r="22">
      <c t="s" s="4" r="A22">
        <v>477</v>
      </c>
      <c t="s" s="4" r="B22">
        <v>533</v>
      </c>
    </row>
    <row spans="1:2" r="23">
      <c t="s" s="4" r="A23">
        <v>476</v>
      </c>
      <c t="n" s="9" r="B23">
        <v>0.07000000000000001</v>
      </c>
    </row>
    <row spans="1:2" r="24">
      <c t="s" s="4" r="A24">
        <v>529</v>
      </c>
      <c t="n" s="6" r="B24">
        <v>10344244</v>
      </c>
    </row>
    <row spans="1:2" r="25">
      <c t="s" s="4" r="A25">
        <v>477</v>
      </c>
      <c t="s" s="4" r="B25">
        <v>533</v>
      </c>
    </row>
    <row spans="1:2" r="26">
      <c t="s" s="4" r="A26">
        <v>476</v>
      </c>
      <c t="n" s="9" r="B26">
        <v>0.07000000000000001</v>
      </c>
    </row>
    <row spans="1:2" r="27">
      <c t="s" s="4" r="A27">
        <v>487</v>
      </c>
    </row>
    <row spans="1:2" r="28">
      <c t="s" s="4" r="A28">
        <v>530</v>
      </c>
      <c t="n" s="11" r="B28">
        <v>0.08</v>
      </c>
    </row>
    <row spans="1:2" r="29">
      <c t="s" s="4" r="A29">
        <v>531</v>
      </c>
      <c t="n" s="9" r="B29">
        <v>0.1</v>
      </c>
    </row>
    <row spans="1:2" r="30">
      <c t="s" s="4" r="A30">
        <v>527</v>
      </c>
      <c t="n" s="6" r="B30">
        <v>13443015</v>
      </c>
    </row>
    <row spans="1:2" r="31">
      <c t="s" s="4" r="A31">
        <v>477</v>
      </c>
      <c t="s" s="4" r="B31">
        <v>534</v>
      </c>
    </row>
    <row spans="1:2" r="32">
      <c t="s" s="4" r="A32">
        <v>476</v>
      </c>
      <c t="n" s="9" r="B32">
        <v>0.1</v>
      </c>
    </row>
    <row spans="1:2" r="33">
      <c t="s" s="4" r="A33">
        <v>529</v>
      </c>
      <c t="n" s="6" r="B33">
        <v>13443015</v>
      </c>
    </row>
    <row spans="1:2" r="34">
      <c t="s" s="4" r="A34">
        <v>477</v>
      </c>
      <c t="s" s="4" r="B34">
        <v>534</v>
      </c>
    </row>
    <row spans="1:2" r="35">
      <c t="s" s="4" r="A35">
        <v>476</v>
      </c>
      <c t="n" s="9" r="B35">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35</v>
      </c>
      <c t="s" s="2" r="B1">
        <v>1</v>
      </c>
    </row>
    <row spans="1:3" r="2">
      <c t="s" s="2" r="B2">
        <v>2</v>
      </c>
      <c t="s" s="2" r="C2">
        <v>32</v>
      </c>
    </row>
    <row spans="1:3" r="3">
      <c t="s" s="3" r="A3">
        <v>174</v>
      </c>
    </row>
    <row spans="1:3" r="4">
      <c t="s" s="4" r="A4">
        <v>536</v>
      </c>
      <c t="n" s="7" r="B4">
        <v>120000</v>
      </c>
      <c t="n" s="7" r="C4">
        <v>1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v>
      </c>
      <c t="s" s="2" r="B1">
        <v>1</v>
      </c>
    </row>
    <row spans="1:3" r="2">
      <c t="s" s="2" r="B2">
        <v>2</v>
      </c>
      <c t="s" s="2" r="C2">
        <v>32</v>
      </c>
    </row>
    <row spans="1:3" r="3">
      <c t="s" s="4" r="A3">
        <v>86</v>
      </c>
    </row>
    <row spans="1:3" r="4">
      <c t="s" s="4" r="A4">
        <v>87</v>
      </c>
      <c t="n" s="7" r="B4">
        <v>253179</v>
      </c>
      <c t="n" s="7" r="C4">
        <v>229972</v>
      </c>
    </row>
    <row spans="1:3" r="5">
      <c t="s" s="4" r="A5">
        <v>88</v>
      </c>
      <c t="n" s="6" r="B5">
        <v>253178774</v>
      </c>
      <c t="n" s="6" r="C5">
        <v>229971926</v>
      </c>
    </row>
    <row spans="1:3" r="6">
      <c t="s" s="4" r="A6">
        <v>89</v>
      </c>
      <c t="n" s="7" r="B6">
        <v>44076</v>
      </c>
      <c t="n" s="7" r="C6">
        <v>20974</v>
      </c>
    </row>
    <row spans="1:3" r="7">
      <c t="s" s="4" r="A7">
        <v>90</v>
      </c>
      <c t="n" s="6" r="B7">
        <v>44075758</v>
      </c>
      <c t="n" s="6" r="C7">
        <v>20973693</v>
      </c>
    </row>
    <row spans="1:3" r="8">
      <c t="s" s="4" r="A8">
        <v>91</v>
      </c>
      <c t="n" s="7" r="B8">
        <v>1190</v>
      </c>
      <c t="n" s="7" r="C8">
        <v>438</v>
      </c>
    </row>
    <row spans="1:3" r="9">
      <c t="s" s="4" r="A9">
        <v>92</v>
      </c>
      <c t="n" s="6" r="B9">
        <v>1190313</v>
      </c>
      <c t="n" s="6" r="C9">
        <v>437816</v>
      </c>
    </row>
    <row spans="1:3" r="10">
      <c t="s" s="4" r="A10">
        <v>93</v>
      </c>
      <c t="n" s="7" r="B10">
        <v>5409</v>
      </c>
      <c t="n" s="7" r="C10">
        <v>787</v>
      </c>
    </row>
    <row spans="1:3" r="11">
      <c t="s" s="4" r="A11">
        <v>94</v>
      </c>
      <c t="n" s="6" r="B11">
        <v>5408928</v>
      </c>
      <c t="n" s="6" r="C11">
        <v>786628</v>
      </c>
    </row>
    <row spans="1:3" r="12">
      <c t="s" s="4" r="A12">
        <v>95</v>
      </c>
      <c t="n" s="7" r="B12">
        <v>7551</v>
      </c>
      <c t="n" s="7" r="C12">
        <v>1008</v>
      </c>
    </row>
    <row spans="1:3" r="13">
      <c t="s" s="4" r="A13">
        <v>96</v>
      </c>
      <c t="n" s="6" r="B13">
        <v>7550803</v>
      </c>
      <c t="n" s="6" r="C13">
        <v>1008711</v>
      </c>
    </row>
    <row spans="1:3" r="14">
      <c t="s" s="4" r="A14">
        <v>97</v>
      </c>
      <c t="n" s="7" r="B14">
        <v>311405</v>
      </c>
      <c t="n" s="7" r="C14">
        <v>253179</v>
      </c>
    </row>
    <row spans="1:3" r="15">
      <c t="s" s="4" r="A15">
        <v>98</v>
      </c>
      <c t="n" s="6" r="B15">
        <v>311404576</v>
      </c>
      <c t="n" s="6" r="C15">
        <v>253178774</v>
      </c>
    </row>
    <row spans="1:3" r="16">
      <c t="s" s="4" r="A16">
        <v>99</v>
      </c>
    </row>
    <row spans="1:3" r="17">
      <c t="s" s="4" r="A17">
        <v>87</v>
      </c>
      <c t="n" s="7" r="B17">
        <v>21262811</v>
      </c>
      <c t="n" s="7" r="C17">
        <v>20075764</v>
      </c>
    </row>
    <row spans="1:3" r="18">
      <c t="s" s="4" r="A18">
        <v>89</v>
      </c>
      <c t="n" s="6" r="B18">
        <v>1869874</v>
      </c>
      <c t="n" s="6" r="C18">
        <v>1025022</v>
      </c>
    </row>
    <row spans="1:3" r="19">
      <c t="s" s="4" r="A19">
        <v>91</v>
      </c>
      <c t="n" s="6" r="B19">
        <v>36900</v>
      </c>
      <c t="n" s="6" r="C19">
        <v>37652</v>
      </c>
    </row>
    <row spans="1:3" r="20">
      <c t="s" s="4" r="A20">
        <v>93</v>
      </c>
      <c t="n" s="6" r="B20">
        <v>216091</v>
      </c>
      <c t="n" s="6" r="C20">
        <v>52338</v>
      </c>
    </row>
    <row spans="1:3" r="21">
      <c t="s" s="4" r="A21">
        <v>95</v>
      </c>
      <c t="n" s="6" r="B21">
        <v>501624</v>
      </c>
      <c t="n" s="6" r="C21">
        <v>80585</v>
      </c>
    </row>
    <row spans="1:3" r="22">
      <c t="s" s="4" r="A22">
        <v>100</v>
      </c>
      <c t="n" s="6" r="C22">
        <v>-8550</v>
      </c>
    </row>
    <row spans="1:3" r="23">
      <c t="s" s="4" r="A23">
        <v>101</v>
      </c>
      <c t="n" s="6" r="B23">
        <v>117708</v>
      </c>
    </row>
    <row spans="1:3" r="24">
      <c t="s" s="4" r="A24">
        <v>97</v>
      </c>
      <c t="n" s="6" r="B24">
        <v>24005008</v>
      </c>
      <c t="n" s="6" r="C24">
        <v>21262811</v>
      </c>
    </row>
    <row spans="1:3" r="25">
      <c t="s" s="4" r="A25">
        <v>102</v>
      </c>
    </row>
    <row spans="1:3" r="26">
      <c t="s" s="4" r="A26">
        <v>87</v>
      </c>
      <c t="n" s="7" r="B26">
        <v>-21714820</v>
      </c>
      <c t="n" s="7" r="C26">
        <v>-19480652</v>
      </c>
    </row>
    <row spans="1:3" r="27">
      <c t="s" s="4" r="A27">
        <v>89</v>
      </c>
      <c t="s" s="4" r="B27">
        <v>39</v>
      </c>
      <c t="s" s="4" r="C27">
        <v>39</v>
      </c>
    </row>
    <row spans="1:3" r="28">
      <c t="s" s="4" r="A28">
        <v>91</v>
      </c>
      <c t="s" s="4" r="B28">
        <v>39</v>
      </c>
      <c t="s" s="4" r="C28">
        <v>39</v>
      </c>
    </row>
    <row spans="1:3" r="29">
      <c t="s" s="4" r="A29">
        <v>93</v>
      </c>
      <c t="s" s="4" r="C29">
        <v>39</v>
      </c>
    </row>
    <row spans="1:3" r="30">
      <c t="s" s="4" r="A30">
        <v>95</v>
      </c>
      <c t="s" s="4" r="B30">
        <v>39</v>
      </c>
      <c t="s" s="4" r="C30">
        <v>39</v>
      </c>
    </row>
    <row spans="1:3" r="31">
      <c t="s" s="4" r="A31">
        <v>101</v>
      </c>
      <c t="n" s="7" r="C31">
        <v>-2234168</v>
      </c>
    </row>
    <row spans="1:3" r="32">
      <c t="s" s="4" r="A32">
        <v>82</v>
      </c>
      <c t="n" s="7" r="B32">
        <v>-3064767</v>
      </c>
    </row>
    <row spans="1:3" r="33">
      <c t="s" s="4" r="A33">
        <v>97</v>
      </c>
      <c t="n" s="6" r="B33">
        <v>-24779587</v>
      </c>
      <c t="n" s="6" r="C33">
        <v>-21714820</v>
      </c>
    </row>
    <row spans="1:3" r="34">
      <c t="s" s="4" r="A34">
        <v>87</v>
      </c>
      <c t="n" s="6" r="B34">
        <v>-198830</v>
      </c>
      <c t="n" s="6" r="C34">
        <v>825084</v>
      </c>
    </row>
    <row spans="1:3" r="35">
      <c t="s" s="4" r="A35">
        <v>89</v>
      </c>
      <c t="n" s="6" r="B35">
        <v>1913950</v>
      </c>
      <c t="n" s="6" r="C35">
        <v>1045996</v>
      </c>
    </row>
    <row spans="1:3" r="36">
      <c t="s" s="4" r="A36">
        <v>91</v>
      </c>
      <c t="n" s="6" r="B36">
        <v>38090</v>
      </c>
      <c t="n" s="6" r="C36">
        <v>38090</v>
      </c>
    </row>
    <row spans="1:3" r="37">
      <c t="s" s="4" r="A37">
        <v>93</v>
      </c>
      <c t="n" s="6" r="B37">
        <v>221500</v>
      </c>
      <c t="n" s="6" r="C37">
        <v>53125</v>
      </c>
    </row>
    <row spans="1:3" r="38">
      <c t="s" s="4" r="A38">
        <v>95</v>
      </c>
      <c t="n" s="6" r="B38">
        <v>509175</v>
      </c>
      <c t="n" s="6" r="C38">
        <v>81593</v>
      </c>
    </row>
    <row spans="1:3" r="39">
      <c t="s" s="4" r="A39">
        <v>100</v>
      </c>
      <c t="n" s="6" r="C39">
        <v>-8550</v>
      </c>
    </row>
    <row spans="1:3" r="40">
      <c t="s" s="4" r="A40">
        <v>101</v>
      </c>
      <c t="n" s="6" r="B40">
        <v>117708</v>
      </c>
      <c t="n" s="6" r="C40">
        <v>-2234168</v>
      </c>
    </row>
    <row spans="1:3" r="41">
      <c t="s" s="4" r="A41">
        <v>82</v>
      </c>
      <c t="n" s="6" r="B41">
        <v>-3064767</v>
      </c>
      <c t="n" s="6" r="C41">
        <v>-2234168</v>
      </c>
    </row>
    <row spans="1:3" r="42">
      <c t="s" s="4" r="A42">
        <v>97</v>
      </c>
      <c t="n" s="7" r="B42">
        <v>-463174</v>
      </c>
      <c t="n" s="7" r="C42">
        <v>-198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37</v>
      </c>
      <c t="s" s="2" r="B1">
        <v>1</v>
      </c>
    </row>
    <row spans="1:3" r="2">
      <c t="s" s="2" r="B2">
        <v>2</v>
      </c>
      <c t="s" s="2" r="C2">
        <v>32</v>
      </c>
    </row>
    <row spans="1:3" r="3">
      <c t="s" s="3" r="A3">
        <v>177</v>
      </c>
    </row>
    <row spans="1:3" r="4">
      <c t="s" s="4" r="A4">
        <v>538</v>
      </c>
      <c t="n" s="6" r="B4">
        <v>2018</v>
      </c>
    </row>
    <row spans="1:3" r="5">
      <c t="s" s="4" r="A5">
        <v>539</v>
      </c>
      <c t="n" s="7" r="B5">
        <v>150050</v>
      </c>
      <c t="n" s="7" r="C5">
        <v>590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40</v>
      </c>
      <c t="s" s="2" r="B1">
        <v>336</v>
      </c>
    </row>
    <row spans="1:2" r="2">
      <c t="s" s="3" r="A2">
        <v>177</v>
      </c>
    </row>
    <row spans="1:2" r="3">
      <c t="n" s="6" r="A3">
        <v>2016</v>
      </c>
      <c t="n" s="7" r="B3">
        <v>212900</v>
      </c>
    </row>
    <row spans="1:2" r="4">
      <c t="n" s="6" r="A4">
        <v>2017</v>
      </c>
      <c t="n" s="6" r="B4">
        <v>192000</v>
      </c>
    </row>
    <row spans="1:2" r="5">
      <c t="n" s="6" r="A5">
        <v>2018</v>
      </c>
      <c t="n" s="6" r="B5">
        <v>37850</v>
      </c>
    </row>
    <row spans="1:2" r="6">
      <c t="s" s="4" r="A6">
        <v>541</v>
      </c>
      <c t="n" s="7" r="B6">
        <v>442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v>
      </c>
      <c t="s" s="2" r="B1">
        <v>1</v>
      </c>
    </row>
    <row spans="1:3" r="2">
      <c t="s" s="2" r="B2">
        <v>2</v>
      </c>
      <c t="s" s="2" r="C2">
        <v>32</v>
      </c>
    </row>
    <row spans="1:3" r="3">
      <c t="s" s="3" r="A3">
        <v>104</v>
      </c>
    </row>
    <row spans="1:3" r="4">
      <c t="s" s="4" r="A4">
        <v>82</v>
      </c>
      <c t="n" s="7" r="B4">
        <v>-3064767</v>
      </c>
      <c t="n" s="7" r="C4">
        <v>-2234168</v>
      </c>
    </row>
    <row spans="1:3" r="5">
      <c t="s" s="3" r="A5">
        <v>105</v>
      </c>
    </row>
    <row spans="1:3" r="6">
      <c t="s" s="4" r="A6">
        <v>106</v>
      </c>
      <c t="n" s="6" r="B6">
        <v>91650</v>
      </c>
      <c t="n" s="6" r="C6">
        <v>85416</v>
      </c>
    </row>
    <row spans="1:3" r="7">
      <c t="s" s="4" r="A7">
        <v>107</v>
      </c>
      <c t="n" s="6" r="B7">
        <v>509175</v>
      </c>
      <c t="n" s="7" r="C7">
        <v>81593</v>
      </c>
    </row>
    <row spans="1:3" r="8">
      <c t="s" s="4" r="A8">
        <v>108</v>
      </c>
      <c t="n" s="6" r="B8">
        <v>8709</v>
      </c>
      <c t="s" s="4" r="C8">
        <v>39</v>
      </c>
    </row>
    <row spans="1:3" r="9">
      <c t="s" s="4" r="A9">
        <v>109</v>
      </c>
      <c t="n" s="7" r="B9">
        <v>15080</v>
      </c>
      <c t="n" s="7" r="C9">
        <v>920</v>
      </c>
    </row>
    <row spans="1:3" r="10">
      <c t="s" s="4" r="A10">
        <v>110</v>
      </c>
      <c t="s" s="4" r="B10">
        <v>39</v>
      </c>
      <c t="n" s="6" r="C10">
        <v>-36109</v>
      </c>
    </row>
    <row spans="1:3" r="11">
      <c t="s" s="3" r="A11">
        <v>111</v>
      </c>
    </row>
    <row spans="1:3" r="12">
      <c t="s" s="4" r="A12">
        <v>112</v>
      </c>
      <c t="n" s="7" r="B12">
        <v>-14997</v>
      </c>
      <c t="n" s="6" r="C12">
        <v>-21367</v>
      </c>
    </row>
    <row spans="1:3" r="13">
      <c t="s" s="4" r="A13">
        <v>36</v>
      </c>
      <c t="n" s="6" r="B13">
        <v>-3168</v>
      </c>
      <c t="n" s="6" r="C13">
        <v>14386</v>
      </c>
    </row>
    <row spans="1:3" r="14">
      <c t="s" s="4" r="A14">
        <v>37</v>
      </c>
      <c t="n" s="6" r="B14">
        <v>-41481</v>
      </c>
      <c t="n" s="7" r="C14">
        <v>9262</v>
      </c>
    </row>
    <row spans="1:3" r="15">
      <c t="s" s="4" r="A15">
        <v>38</v>
      </c>
      <c t="n" s="6" r="B15">
        <v>111200</v>
      </c>
      <c t="s" s="4" r="C15">
        <v>39</v>
      </c>
    </row>
    <row spans="1:3" r="16">
      <c t="s" s="4" r="A16">
        <v>44</v>
      </c>
      <c t="n" s="6" r="B16">
        <v>277899</v>
      </c>
      <c t="n" s="7" r="C16">
        <v>153715</v>
      </c>
    </row>
    <row spans="1:3" r="17">
      <c t="s" s="4" r="A17">
        <v>45</v>
      </c>
      <c t="n" s="6" r="B17">
        <v>-165537</v>
      </c>
      <c t="n" s="6" r="C17">
        <v>297762</v>
      </c>
    </row>
    <row spans="1:3" r="18">
      <c t="s" s="4" r="A18">
        <v>113</v>
      </c>
      <c t="n" s="6" r="B18">
        <v>-2276237</v>
      </c>
      <c t="n" s="7" r="C18">
        <v>-1648590</v>
      </c>
    </row>
    <row spans="1:3" r="19">
      <c t="s" s="3" r="A19">
        <v>114</v>
      </c>
    </row>
    <row spans="1:3" r="20">
      <c t="s" s="4" r="A20">
        <v>115</v>
      </c>
      <c t="n" s="6" r="B20">
        <v>-21852</v>
      </c>
      <c t="s" s="4" r="C20">
        <v>39</v>
      </c>
    </row>
    <row spans="1:3" r="21">
      <c t="s" s="3" r="A21">
        <v>116</v>
      </c>
    </row>
    <row spans="1:3" r="22">
      <c t="s" s="4" r="A22">
        <v>117</v>
      </c>
      <c t="n" s="6" r="B22">
        <v>1913950</v>
      </c>
      <c t="n" s="7" r="C22">
        <v>1045996</v>
      </c>
    </row>
    <row spans="1:3" r="23">
      <c t="s" s="4" r="A23">
        <v>118</v>
      </c>
      <c t="n" s="6" r="B23">
        <v>-46546</v>
      </c>
      <c t="n" s="7" r="C23">
        <v>-75513</v>
      </c>
    </row>
    <row spans="1:3" r="24">
      <c t="s" s="4" r="A24">
        <v>119</v>
      </c>
      <c t="n" s="6" r="B24">
        <v>897500</v>
      </c>
      <c t="s" s="4" r="C24">
        <v>39</v>
      </c>
    </row>
    <row spans="1:3" r="25">
      <c t="s" s="4" r="A25">
        <v>120</v>
      </c>
      <c t="n" s="6" r="B25">
        <v>2764904</v>
      </c>
      <c t="n" s="7" r="C25">
        <v>970483</v>
      </c>
    </row>
    <row spans="1:3" r="26">
      <c t="s" s="4" r="A26">
        <v>121</v>
      </c>
      <c t="n" s="6" r="B26">
        <v>466815</v>
      </c>
      <c t="n" s="6" r="C26">
        <v>-678107</v>
      </c>
    </row>
    <row spans="1:3" r="27">
      <c t="s" s="4" r="A27">
        <v>122</v>
      </c>
      <c t="n" s="6" r="B27">
        <v>371292</v>
      </c>
      <c t="n" s="6" r="C27">
        <v>1049399</v>
      </c>
    </row>
    <row spans="1:3" r="28">
      <c t="s" s="4" r="A28">
        <v>123</v>
      </c>
      <c t="n" s="6" r="B28">
        <v>838107</v>
      </c>
      <c t="n" s="6" r="C28">
        <v>371292</v>
      </c>
    </row>
    <row spans="1:3" r="29">
      <c t="s" s="3" r="A29">
        <v>124</v>
      </c>
    </row>
    <row spans="1:3" r="30">
      <c t="s" s="4" r="A30">
        <v>125</v>
      </c>
      <c t="n" s="6" r="B30">
        <v>3207</v>
      </c>
      <c t="n" s="6" r="C30">
        <v>7232</v>
      </c>
    </row>
    <row spans="1:3" r="31">
      <c t="s" s="4" r="A31">
        <v>126</v>
      </c>
      <c t="n" s="6" r="B31">
        <v>900</v>
      </c>
      <c t="n" s="6" r="C31">
        <v>700</v>
      </c>
    </row>
    <row spans="1:3" r="32">
      <c t="s" s="3" r="A32">
        <v>127</v>
      </c>
    </row>
    <row spans="1:3" r="33">
      <c t="s" s="4" r="A33">
        <v>128</v>
      </c>
      <c t="n" s="6" r="B33">
        <v>84500</v>
      </c>
      <c t="n" s="6" r="C33">
        <v>32250</v>
      </c>
    </row>
    <row spans="1:3" r="34">
      <c t="s" s="4" r="A34">
        <v>129</v>
      </c>
      <c t="n" s="6" r="B34">
        <v>137000</v>
      </c>
      <c t="n" s="6" r="C34">
        <v>20875</v>
      </c>
    </row>
    <row spans="1:3" r="35">
      <c t="s" s="4" r="A35">
        <v>130</v>
      </c>
      <c t="n" s="6" r="B35">
        <v>38090</v>
      </c>
      <c t="n" s="7" r="C35">
        <v>38090</v>
      </c>
    </row>
    <row spans="1:3" r="36">
      <c t="s" s="4" r="A36">
        <v>131</v>
      </c>
      <c t="n" s="6" r="B36">
        <v>55951</v>
      </c>
      <c t="s" s="4" r="C36">
        <v>39</v>
      </c>
    </row>
    <row spans="1:3" r="37">
      <c t="s" s="4" r="A37">
        <v>132</v>
      </c>
      <c t="n" s="6" r="B37">
        <v>56000</v>
      </c>
      <c t="n" s="7" r="C37">
        <v>44252</v>
      </c>
    </row>
    <row spans="1:3" r="38">
      <c t="s" s="4" r="A38">
        <v>133</v>
      </c>
      <c t="n" s="7" r="B38">
        <v>47100</v>
      </c>
      <c t="s" s="4" r="C38">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v>
      </c>
      <c t="s" s="2" r="B1">
        <v>1</v>
      </c>
    </row>
    <row spans="1:3" r="2">
      <c t="s" s="2" r="B2">
        <v>2</v>
      </c>
      <c t="s" s="2" r="C2">
        <v>32</v>
      </c>
    </row>
    <row spans="1:3" r="3">
      <c t="s" s="3" r="A3">
        <v>135</v>
      </c>
    </row>
    <row spans="1:3" r="4">
      <c t="s" s="4" r="A4">
        <v>136</v>
      </c>
      <c t="n" s="6" r="B4">
        <v>1983928</v>
      </c>
      <c t="n" s="6" r="C4">
        <v>492614</v>
      </c>
    </row>
    <row spans="1:3" r="5">
      <c t="s" s="4" r="A5">
        <v>93</v>
      </c>
      <c t="n" s="6" r="B5">
        <v>3425000</v>
      </c>
      <c t="n" s="6" r="C5">
        <v>294014</v>
      </c>
    </row>
    <row spans="1:3" r="6">
      <c t="s" s="4" r="A6">
        <v>137</v>
      </c>
      <c t="n" s="6" r="B6">
        <v>1190313</v>
      </c>
      <c t="n" s="6" r="C6">
        <v>437816</v>
      </c>
    </row>
    <row spans="1:3" r="7">
      <c t="s" s="4" r="A7">
        <v>138</v>
      </c>
      <c t="n" s="6" r="B7">
        <v>1053303</v>
      </c>
      <c t="n" s="6" r="C7">
        <v>758711</v>
      </c>
    </row>
    <row spans="1:3" r="8">
      <c t="s" s="4" r="A8">
        <v>139</v>
      </c>
      <c t="n" s="6" r="B8">
        <v>1450303</v>
      </c>
      <c t="s" s="4" r="C8">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Organization and Description of</vt:lpstr>
      <vt:lpstr>Basis of Presentation</vt:lpstr>
      <vt:lpstr>Summary of Significant Accounti</vt:lpstr>
      <vt:lpstr>Inventory</vt:lpstr>
      <vt:lpstr>Other Receivable</vt:lpstr>
      <vt:lpstr>Property and Equipment</vt:lpstr>
      <vt:lpstr>Accrued Expenses</vt:lpstr>
      <vt:lpstr>Customer Deposits</vt:lpstr>
      <vt:lpstr>Convertible Debentures</vt:lpstr>
      <vt:lpstr>Note Payable</vt:lpstr>
      <vt:lpstr>Income Taxes</vt:lpstr>
      <vt:lpstr>Stockholders' Deficiency</vt:lpstr>
      <vt:lpstr>Related Party Transactions</vt:lpstr>
      <vt:lpstr>Commitments and Contingencies</vt:lpstr>
      <vt:lpstr>Summary of Significant Accoun22</vt:lpstr>
      <vt:lpstr>Summary of Significant Accoun23</vt:lpstr>
      <vt:lpstr>Property and Equipment (Tables)</vt:lpstr>
      <vt:lpstr>Accrued Expenses (Tables)</vt:lpstr>
      <vt:lpstr>Income Taxes (Tables)</vt:lpstr>
      <vt:lpstr>Stockholders' Deficiency (Table</vt:lpstr>
      <vt:lpstr>Commitments and Contingencies (</vt:lpstr>
      <vt:lpstr>Basis of Presentation (Details </vt:lpstr>
      <vt:lpstr>Summary of Significant Accoun30</vt:lpstr>
      <vt:lpstr>Summary of Significant Accoun31</vt:lpstr>
      <vt:lpstr>Inventory (Details Narrative)</vt:lpstr>
      <vt:lpstr>Other Receivable (Details Narra</vt:lpstr>
      <vt:lpstr>Property and Equipment - Compon</vt:lpstr>
      <vt:lpstr>Accrued Expenses - Components o</vt:lpstr>
      <vt:lpstr>Customer Deposits (Details Narr</vt:lpstr>
      <vt:lpstr>Convertible Debentures (Details</vt:lpstr>
      <vt:lpstr>Note Payable (Details Narrative</vt:lpstr>
      <vt:lpstr>Income Taxes (Details Narrative</vt:lpstr>
      <vt:lpstr>Income Taxes - Summary of Effec</vt:lpstr>
      <vt:lpstr>Income Taxes - Summary of Defer</vt:lpstr>
      <vt:lpstr>Stockholders' Deficiency (Detai</vt:lpstr>
      <vt:lpstr>Stockholders' Deficiency - Summ</vt:lpstr>
      <vt:lpstr>Stockholders' Deficiency - Su44</vt:lpstr>
      <vt:lpstr>Stockholders_ Deficiency - Summ</vt:lpstr>
      <vt:lpstr>Stockholders' Deficiency - Su46</vt:lpstr>
      <vt:lpstr>Stockholders' Deficiency - Su47</vt:lpstr>
      <vt:lpstr>Stockholders' Deficiency - Su48</vt:lpstr>
      <vt:lpstr>Related Party Transactions (Det</vt:lpstr>
      <vt:lpstr>Commitments and Contingencies5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6:25Z</dcterms:created>
  <dcterms:modified xmlns:dcterms="http://purl.org/dc/terms/" xmlns:xsi="http://www.w3.org/2001/XMLSchema-instance" xsi:type="dcterms:W3CDTF">2016-03-30T17:06:25Z</dcterms:modified>
  <dc:title xmlns:dc="http://purl.org/dc/elements/1.1/">Untitled</dc:title>
  <dc:description xmlns:dc="http://purl.org/dc/elements/1.1/"/>
  <dc:subject xmlns:dc="http://purl.org/dc/elements/1.1/"/>
  <cp:keywords/>
  <cp:category/>
</cp:coreProperties>
</file>